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Note Payable - Related Party" sheetId="10" state="visible" r:id="rId10"/>
    <sheet xmlns:r="http://schemas.openxmlformats.org/officeDocument/2006/relationships" name="Convertible Notes Payable" sheetId="11" state="visible" r:id="rId11"/>
    <sheet xmlns:r="http://schemas.openxmlformats.org/officeDocument/2006/relationships" name="Note Payable" sheetId="12" state="visible" r:id="rId12"/>
    <sheet xmlns:r="http://schemas.openxmlformats.org/officeDocument/2006/relationships" name="Related Party Transactions"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Note Payable (Tables)" sheetId="19" state="visible" r:id="rId19"/>
    <sheet xmlns:r="http://schemas.openxmlformats.org/officeDocument/2006/relationships" name="Organization and Basis of Pre_2" sheetId="20" state="visible" r:id="rId20"/>
    <sheet xmlns:r="http://schemas.openxmlformats.org/officeDocument/2006/relationships" name="Going Concern (Details Narrativ"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Note Payable - Related Party (D" sheetId="24" state="visible" r:id="rId24"/>
    <sheet xmlns:r="http://schemas.openxmlformats.org/officeDocument/2006/relationships" name="Convertible Notes Payable (Deta" sheetId="25" state="visible" r:id="rId25"/>
    <sheet xmlns:r="http://schemas.openxmlformats.org/officeDocument/2006/relationships" name="Note Payable (Details Narrative" sheetId="26" state="visible" r:id="rId26"/>
    <sheet xmlns:r="http://schemas.openxmlformats.org/officeDocument/2006/relationships" name="Notes Payable - Scheduled Matur" sheetId="27" state="visible" r:id="rId27"/>
    <sheet xmlns:r="http://schemas.openxmlformats.org/officeDocument/2006/relationships" name="Related Party Transactions (Det" sheetId="28" state="visible" r:id="rId28"/>
    <sheet xmlns:r="http://schemas.openxmlformats.org/officeDocument/2006/relationships" name="Stockholders' Deficit (Details " sheetId="29" state="visible" r:id="rId29"/>
    <sheet xmlns:r="http://schemas.openxmlformats.org/officeDocument/2006/relationships" name="Commitments And Contingencies ("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Oct. 31, 2020</t>
        </is>
      </c>
      <c r="C2" s="2" t="inlineStr">
        <is>
          <t>Dec. 14, 2020</t>
        </is>
      </c>
    </row>
    <row r="3">
      <c r="A3" s="3" t="inlineStr">
        <is>
          <t>Cover [Abstract]</t>
        </is>
      </c>
    </row>
    <row r="4">
      <c r="A4" s="4" t="inlineStr">
        <is>
          <t>Entity Registrant Name</t>
        </is>
      </c>
      <c r="B4" s="4" t="inlineStr">
        <is>
          <t>Slinger Bag Inc.</t>
        </is>
      </c>
    </row>
    <row r="5">
      <c r="A5" s="4" t="inlineStr">
        <is>
          <t>Entity Central Index Key</t>
        </is>
      </c>
      <c r="B5" s="4" t="inlineStr">
        <is>
          <t>0001674440</t>
        </is>
      </c>
    </row>
    <row r="6">
      <c r="A6" s="4" t="inlineStr">
        <is>
          <t>Document Type</t>
        </is>
      </c>
      <c r="B6" s="4" t="inlineStr">
        <is>
          <t>10-Q</t>
        </is>
      </c>
    </row>
    <row r="7">
      <c r="A7" s="4" t="inlineStr">
        <is>
          <t>Document Period End Date</t>
        </is>
      </c>
      <c r="B7" s="4" t="inlineStr">
        <is>
          <t>Oct. 31,
		2020</t>
        </is>
      </c>
    </row>
    <row r="8">
      <c r="A8" s="4" t="inlineStr">
        <is>
          <t>Amendment Flag</t>
        </is>
      </c>
      <c r="B8" s="4" t="inlineStr">
        <is>
          <t>false</t>
        </is>
      </c>
    </row>
    <row r="9">
      <c r="A9" s="4" t="inlineStr">
        <is>
          <t>Current Fiscal Year End Date</t>
        </is>
      </c>
      <c r="B9" s="4" t="inlineStr">
        <is>
          <t>--04-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26746746</v>
      </c>
    </row>
    <row r="18">
      <c r="A18" s="4" t="inlineStr">
        <is>
          <t>Document Fiscal Period Focus</t>
        </is>
      </c>
      <c r="B18" s="4" t="inlineStr">
        <is>
          <t>Q2</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Payable - Related Party</t>
        </is>
      </c>
      <c r="B1" s="2" t="inlineStr">
        <is>
          <t>6 Months Ended</t>
        </is>
      </c>
    </row>
    <row r="2">
      <c r="B2" s="2" t="inlineStr">
        <is>
          <t>Oct. 31, 2020</t>
        </is>
      </c>
    </row>
    <row r="3">
      <c r="A3" s="3" t="inlineStr">
        <is>
          <t>Debt Disclosure [Abstract]</t>
        </is>
      </c>
    </row>
    <row r="4">
      <c r="A4" s="4" t="inlineStr">
        <is>
          <t>Note Payable - Related Party</t>
        </is>
      </c>
      <c r="B4" s="4" t="inlineStr">
        <is>
          <t>NOTE 4: NOTE PAYABLE – RELATED PARTY On October 3, 2019, the Company entered into
a loan agreement with a related party entity controlled by the former shareholder of Slinger Bag Canada for borrowings of $500,000
bearing interest at 12% per annum. All principal and accrued interest were due on demand under the original agreement. On December
13, 2019, the Company entered into an Amended and Restated Loan Agreement making all principal and accrued interest due on July
15, 2020. On December 3, 2019, the Company entered into
a loan agreement with the same related party for borrowings of $500,000 bearing interest at 12% per annum. All principal and accrued
interest were due on demand under the original agreement. On December 13, 2019, the Company entered into an Amended and Restated
Loan Agreement increasing the interest rate earned from 12% to 24% per annum and making all principal and accrued interest due
on July 15, 2020. On December 11, 2019, the Company entered into
a loan agreement with the same related party for borrowings of $700,000 bearing interest at 24% per annum. All principal and accrued
interest were due on July 15, 2020. On January 6, 2019, the Company entered into
a loan agreement with the same related party for borrowings of $200,000 bearing interest at 24% per annum. All principal and accrued
interest were due on January 8, 2021. On March 1, 2020, the Company entered into
a loan agreement with the same related party for borrowings of $200,000 bearing interest at 24% per annum. All outstanding borrowings
and accrued interest under all agreements were due on January 8, 2021. On May 12, 2020, the Company borrowed an additional
$1,000,000 from the same related party, and on July 3, 2020 the Company borrowed an additional $500,000 from the same related party.
The borrowings bear interest at a rate of 24% per annum and were due on January 8, 2021. On July 8, 2020, the Company entered into a
Purchase Order Financing Agreement (“PO Financing Agreement”) whereby $1,900,000 of the total $3,600,000 in outstanding
debt due to the related party as of the date of the agreement has been labeled as inventory financing (“PO Financing Amount”).
The PO Financing Amount, along with any accrued interest, is due in full no later than six months from the effective date of the
PO Financing Agreement, or January 8, 2021. The outstanding balance of the PO Financing Amount bears interest at a rate of 2% per
month. The Company has agreed to repay the PO Financing Amount together with any accrued, but unpaid, interest thereon out proceeds
from the sale of its products, licensing activities, revenue to be generated from operations and/or amounts received by the Company
from investors, lenders, financiers, financing sources or other persons before making payments of any other nature (including dividends
and distributions) except for payments required to finance the Company’s operations. On August 10, 2020, the Company borrowed an
additional $250,000 from its existing related party lender subject to the PO Financing Agreement. On September 7, 2020, the outstanding debt
from the existing related party lender was amended to reduce the interest rate to 9.5% per annum on all outstanding loans. As consideration
for agreeing to reduce the interest rate, the Company issued the related party warrants to purchase 2,500,000 shares of the Company’s
common stock at an exercise of $0.001 per share. The warrants vest immediately and have a contractual life of 10 years. The amendment
of the outstanding debt was treated as an extinguishment of the debt, and therefore the value of the warrants issued to the lender
amounting to $1,999,487 were expensed as loss on extinguishment during the three and six months ended October 31, 2020. On September 8, 2020, the related party lender
agreed to extend the due date of all outstanding loans to September 1, 2021. On September 15, 2020, the Company borrowed
an additional $250,000 existing related party lender. The borrowings bear interest at 9.5% per annum and are due in full on September
15, 2021. In connection with the loan, the Company issued warrants to the related party lender to purchase 125,000 shares of the
Company’s common stock at $0.001 per share. The warrants vest immediately and have a contractual life of 10 years. The note
was discounted by $70,130 allocated from the valuation of the warrants issued. The discount recorded on the note is being amortized
through the maturity date, which amounted to $8,838 for the three and six months ended October 31, 2020. As of October 31, 2020,
the remaining discount was $61,292. Total outstanding borrowings from this related
party as of October 31, 2020 amounted to $4,100,000. The outstanding amount is net of total discounts of $61,292 for a net book
value of $4,038,708 as of October 31, 2020. On December 3, 2020, the related party lender
purchased the outstanding debt of $1,820,000 from Montsaic (see Note 6). Interest expense to this related party for
three months ended October 31, 2020 and 2019 amounted to $144,085 and $5,000, respectively. Interest expense to this related party
for six months ended October 31, 2020 and 2019 amounted to $316,549 and $5,000, respectively. Accrued interest due to this related
party as of October 31, 2020 and April 30, 2020 amounted to $455,516 and $138,967,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Oct. 31, 2020</t>
        </is>
      </c>
    </row>
    <row r="3">
      <c r="A3" s="3" t="inlineStr">
        <is>
          <t>Debt Disclosure [Abstract]</t>
        </is>
      </c>
    </row>
    <row r="4">
      <c r="A4" s="4" t="inlineStr">
        <is>
          <t>Convertible Notes Payable</t>
        </is>
      </c>
      <c r="B4" s="4" t="inlineStr">
        <is>
          <t>NOTE 5: CONVERTIBLE NOTES PAYABLE On February 11, 2020, the Company entered into
a convertible note payable agreement for borrowings of $125,000 bearing interest at 12% per annum. All outstanding borrowings and
accrued interest are due on February 11, 2021. The outstanding principal and accrued interest are convertible into shares of the
Company’s common stock at any time at the option of the debtholder at a conversion price equal to 70% of the lowest closing
price of the common stock as defined in the agreement. On September 4, 2020, the holder of the outstanding convertible note payable
elected to convert the outstanding principal and accrued interest balance into 300,000 shares of the Company’s common stock. The Company evaluated the conversion option
under the guidance in ASC 815-10, Derivatives and Hedging, and determined it to have characteristics of a derivative liability.
Under this guidance, this derivative liability is marked-to-market at each reporting period with the non-cash gain or loss recorded
in the period as a gain or loss on derivatives. The value of the conversion option amounted to $53,571 as of the issuance date
on February 11, 2020, which was initially recorded as a discount to the outstanding note balance and a derivative liability. The
discount was being amortized over the term of the agreement. On September 4, 2020,
to induce the convertible debt holder to promptly convert the outstanding balance into shares of the Company’s common stock,
the Company offered the debt holder a one-time reduction in the conversion price. The debt holder subsequently agreed to convert
the outstanding convertible note payable balance of $125,000 and accrued interest of $8,466 into 300,000 shares of the Company’s
common stock. Under the guidance in ASC 470-20-40-16, the Company recognized an expense at the conversion date equal to the fair
value of the stock transferred after the change in terms, less the fair value of securities issuable under the original conversion
terms. The excess in value amounted to $51,412, and was reflected as induced conversion loss in the accompanying unaudited condensed
consolidated statement of operations for the three and six months ended October 31, 2020. At the time of the conversion, the remaining
debt discount was fully amortized and the derivative liability amount of $53,571 was reclassified as additional paid-in capital
as part of stockholders’ equity. Amortization of debt discounts during the three and six months ended October 31, 2020 amounted
to $29,465 and $42,872, respectively, and is recorded as amortization of debt discount in the accompanying unaudited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Oct. 31, 2020</t>
        </is>
      </c>
    </row>
    <row r="3">
      <c r="A3" s="3" t="inlineStr">
        <is>
          <t>Debt Disclosure [Abstract]</t>
        </is>
      </c>
    </row>
    <row r="4">
      <c r="A4" s="4" t="inlineStr">
        <is>
          <t>Note Payable</t>
        </is>
      </c>
      <c r="B4" s="4" t="inlineStr">
        <is>
          <t xml:space="preserve">NOTE 6: NOTE PAYABLE On June 1, 2019, the Company entered into a
note payable agreement with Montsaic Investments (“Montsaic”) which provided for borrowings of $1,700,000 bearing interest
at a rate of 12.6% per annum. All outstanding amounts were due on the maturity date 360 days after the loan issue date. The Company
may repay up to 50% of the outstanding balance on the loan prior to the maturity date at their discretion. The outstanding principal
and accrued interest were convertible into shares of the Company’s common stock at any time at the option of the debtholder
at a conversion price equal to 75% of the lowest closing price of the common stock as defined in the agreement. Effective June
1, 2020, the Company and Montsaic entered into an amendment to the note payable agreement to eliminate the conversion right contained
in the original agreement and extend the maturity date to June 1, 2021. The note payable agreement, as amended on September
11, 2019, also provides Montsaic with a warrant giving them the right to acquire 33% of the outstanding shares of SBL on a fully-diluted
basis for no consideration up through the maturity date. On September 16, 2019, Montsaic and Slinger Bag Inc. entered into a warrant
assignment and conveyance agreement which transferred the right to acquire 33% of the outstanding common stock shares of SBL to
Slinger Bag Inc., resulting in a total of 8,137,859 shares of common stock issuable to Montsaic. The allocated value of the warrant
amounted to $1,492,188, which has been reflected as a discount to the outstanding note balance. On May 6, 2020, the Company issued
1,216,560 shares of common stock as partial satisfaction of the shares issuable. As of October 31, 2020, the Company has 6,921,299
shares of common stock that are issuable. The Company evaluated the conversion option
under the guidance in ASC 815-10, Derivatives and Hedging, and determined it to have characteristics of a derivative liability.
Under this guidance, this derivative liability is marked-to-market at each reporting period with the non-cash gain or loss recorded
in the period as a gain or loss on derivatives. The value of the conversion option amounted to $566,667 as of the issuance date
on September 11, 2019, which has been recorded as a discount to the outstanding note balance, less $358,855 representing the amount
of the conversion option exceeding the face value of the note payable which was recorded immediately as interest expense, and a
derivative liability. Effective June 1, 2020, the Company and Montsaic entered into an amendment to the note payable agreement
to eliminate the conversion right contained in the original agreement. As a result, the value of the derivative liability was $0
as of October 31, 2020 and the Company has recorded a gain on the change in value of derivative of $566,667 during the six months
ended October 31, 2020. The combined discount relating to the warrant
and conversion option are being amortized over the term of the agreement. Amortization of debt discounts during the three and six
months ended October 31, 2020 amounted to $206,061 and is recorded as amortization of debt discount in the accompanying unaudited
condensed consolidated statements of operations. The unamortized discount balance amounted to $0 as of October 31, 2020. On June 30, 2020, the Company entered into
a loan agreement with Montsaic to borrow an additional $120,000. This loan bears interest at an annual rate of 12.6% and is required
to be repaid in full, together with all accrued, but unpaid, interest by June 30, 2021. On December 3, 2020, Montsaic sold its full
right, title and interest in its outstanding notes payable amounting to $1,820,000 to 2490585 Ontario, Inc., the Company’s
existing related party lender, along with the 1,216,560 shares of common stock previously issued in connection with the debt agreement
and the rights to receive the remaining 6,921,299 shares issuable (see Note 10). On March 16, 2020, the Company entered into
a promissory note payable whereby the Company borrowed $500,000 bearing interest at 12% per annum. Interest on the note is payable
monthly and outstanding principal on the note is due in full on March 16, 2022. In connection with the promissory note payable
on March 16, 2020, the Company issued warrants to purchase 500,000 shares of the Company’s common stock at an exercise price
equal to a 40% discount of the market price of the Company’s stock, as defined in the agreement. The warrants expire on March
16, 2022 and are fully vested upon issuance. The note was discounted by $112,990 allocated from the valuation of the warrants issued.
The discount recorded on the note is being amortized through the maturity date, which amounted to $14,240 and $28,480, respectively,
for the three and six months ended October 31, 2020. As of October 31, 2020, the net book value of the promissory note amounted
to $422,455 including the principal amount outstanding of $500,000 net of the remaining discount of $77,545. Future scheduled maturities of notes payable
as of October 31, 2020 were as follows.
Year Ended
October 31,
2021 $ 1,820,000
2022 500,000
Total $ 2,320,000
Less current portion 1,820,000
Long-term portion of notes payable 500,000
Less discount (77,545 )
Long-term portion of notes payable, net $ 422,4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Oct. 31, 2020</t>
        </is>
      </c>
    </row>
    <row r="3">
      <c r="A3" s="3" t="inlineStr">
        <is>
          <t>Related Party Transactions [Abstract]</t>
        </is>
      </c>
    </row>
    <row r="4">
      <c r="A4" s="4" t="inlineStr">
        <is>
          <t>Related Party Transactions</t>
        </is>
      </c>
      <c r="B4" s="4" t="inlineStr">
        <is>
          <t>NOTE 7: RELATED PARTY TRANSACTIONS In support of the Company’s efforts and
cash requirements, it may rely on advances from related parties until such time that the Company can support its operations or
attain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Amounts due to related parties were $738,714
and $377,106 as of October 31, 2020 and April 30, 2020, respectively, which represented unpaid salaries and reimbursable expenses
due to officers of the Company. The Company has outstanding notes payable of
$4,100,000 and $2,100,000 and accrued interest of $455,516 and $138,967 due to a related party as of October 31, 2020 and April
30, 2020, respectively (see Note 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Oct. 31, 2020</t>
        </is>
      </c>
    </row>
    <row r="3">
      <c r="A3" s="3" t="inlineStr">
        <is>
          <t>Stockholders' Equity Note [Abstract]</t>
        </is>
      </c>
    </row>
    <row r="4">
      <c r="A4" s="4" t="inlineStr">
        <is>
          <t>Stockholders' Deficit</t>
        </is>
      </c>
      <c r="B4" s="4" t="inlineStr">
        <is>
          <t>NOTE 8: STOCKHOLDERS’ DEFICIT Common Stock The Company has 300,000,000 shares of common
stock authorized with a par value of $0.001 per share. As of October 31, 2020, the Company had 26,609,714 shares of common stock
issued and outstanding. On May 6, 2020, the Company issued 1,216,560
shares of its common stock to Montsaic as partial satisfaction of the shares issuable under this note payable agreement. On May 15, 2020, the Company issued 243,800
shares of its common stock to a vendor as compensation for business advisory services performed which resulted in $65,826 of operating
expenses during the six months ended October 31, 2020. On September 4, 2020, the Company issued 300,000
shares of its common stock for the conversion of debt (see Note 5). On October 8, 2020, the Company issued 100,000
shares of its common stock to a vendor as compensation for business advisory services performed which resulted in $114,000 of operating
expenses during the six months ended October 31, 2020. There were no issuances of common stock during
the six months ended October 31, 2019. Common Stock Issuable As discussed in Note 6, on September 16, 2019,
the Company entered into a warrant assignment and conveyance agreement with Montsaic, pursuant to which the Company allows Montsaic
to acquire 33% of the outstanding common stock shares of the Company on a fully-diluted basis for no consideration. As of October
31, 2020, there are 6,921,299 shares of common stock that are issuable under this agreement. Warrants Issued for Compensation On April 30, 2020, the Company granted an aggregate
total of 12,500,000 warrants to key employees and officers of the Company as compensation. The warrants have an exercise price
of $0.001 per share, a contractual life of 10 years from the date of issuance, and are vested immediately upon grant. On October 28, 2020, the Company granted 400,000
warrants to a services provider for advertising services over the next year. The warrants have an exercise price of $0.75 per share,
a contractual life of 10 years from the date of issuance, and vest quarterly over a year from the grant date. As of October 31,
2020, none of the award has vested or is exercisable. On October 29, 2020, the Company granted a
stock-based compensation award to three members of its advisory board, whereby they receive an aggregate number of warrants equal
to $90,000 divided by the average closing price of the Company’s stock for the previous five days prior to the most recently
completed fiscal quarter. The award vests quarterly over a year from the grant date. The warrants have exercise price of $0.001
per share and a contractual life of 10 years from the date of issuance. The Company recorded a total of $4,019 of stock-based
compensation expense related to these awards for the three and six months ended October 31, 2020. The Company expects to record
an additional $512,834 of stock-based compensation expense associated with these warrants through October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Oct. 31, 2020</t>
        </is>
      </c>
    </row>
    <row r="3">
      <c r="A3" s="3" t="inlineStr">
        <is>
          <t>Commitments and Contingencies Disclosure [Abstract]</t>
        </is>
      </c>
    </row>
    <row r="4">
      <c r="A4" s="4" t="inlineStr">
        <is>
          <t>Commitments and Contingencies</t>
        </is>
      </c>
      <c r="B4" s="4" t="inlineStr">
        <is>
          <t>NOTE 9: COMMITMENTS AND CONTINGENCIES Leases The Company leases its office space under short-term
leases with terms under a year. Total rent expense for the three months ended October 31, 2020 and 2019 amounted to $2,100 and
$0, respectively. Total rent expense for the six months ended October 31, 2020 and 2019 amounted to $4,200 and $0, respectively. Contingencies From time to time, the Company may become involved
in legal proceedings arising in the ordinary course of business. The Company is not presently a party to any legal proceedings
that it currently believes would individually or taken together have a material adverse effect on the Company’s business
or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Oct. 31, 2020</t>
        </is>
      </c>
    </row>
    <row r="3">
      <c r="A3" s="3" t="inlineStr">
        <is>
          <t>Subsequent Events [Abstract]</t>
        </is>
      </c>
    </row>
    <row r="4">
      <c r="A4" s="4" t="inlineStr">
        <is>
          <t>Subsequent Events</t>
        </is>
      </c>
      <c r="B4" s="4" t="inlineStr">
        <is>
          <t>NOTE 10: SUBSEQUENT EVENTS On November 10, 2020, the Company entered into
a Trademark Assignment Agreement to acquire the “Slinger” trademark for $30,000 in cash, 35,000 shares of the Company’s
common stock, and warrants to purchase 50,000 shares of the Company’s common stock at an exercise price of $0.50 per share.
The warrants are exercisable immediately and have a contractual life of 10 years. On November 24, 2020, the Company received
additional borrowings of $300,000 from its related party debt holder. The borrowings bear interest at 9.5% per annum and are due
in full on November 24, 2021. In connection with the loan, the Company issued warrants to the related party lender to purchase
125,000 shares of the Company’s common stock at $0.001 per share. The warrants vest immediately and have a contractual life
of 10 years. On November 24, 2020, the Company issued 46,087
shares of common stock to a vendor for payment of services. On November 24, 2020, the Company issued 55,945
shares of common stock to a consultant as payment of $30,000 of outstanding payables. On December 3, 2020, Montsaic entered into
an Assignment and Conveyance Agreement with 2490585 Ontario Inc., the Company’s existing related party lender. In connection
with the agreement, Montsaic sold its full right, title and interest in its outstanding notes payable amounting to $1,820,000 to
2490585 Ontario, Inc., along with the 1,216,560 shares of common stock previously issued to Montsaic in connection with the debt
agreement and the rights to receive the remaining 6,921,299 shares issuable. Subsequent to this point in time, the outstanding
debt of $1,820,000 and all accrued interest is payable to 2490585 Ontario, Inc., and future interest will accrue at a rate of 9.5%
per annum consistent with the rate being charged on their other outstanding debt. The scheduled maturity date of the debt remains
unchang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Oct. 31, 2020</t>
        </is>
      </c>
    </row>
    <row r="3">
      <c r="A3" s="3" t="inlineStr">
        <is>
          <t>Accounting Policies [Abstract]</t>
        </is>
      </c>
    </row>
    <row r="4">
      <c r="A4" s="4" t="inlineStr">
        <is>
          <t>Interim Financial Statements</t>
        </is>
      </c>
      <c r="B4" s="4" t="inlineStr">
        <is>
          <t>Interim Financial Statements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accounting
principles generally accepted in the United States of America (“GAAP”). These unaudited condensed consolidated financial
statements and notes included herein should be read in conjunction with the Company’s financial statements and notes thereto
for the years ended April 30, 2020 and 2019, respectively, which are included in the Company’s Form 10-K filed with the United
States Securities and Exchange Commission on August 24, 2020. The Company assumes that the users of the interim financial information
herein have read, or have access to, the audited consolidated financial statements for the preceding period, and that the adequacy
of additional disclosure needed for a fair presentation of these may be determined in that context. The results of operations for
the six months ended October 31, 2020 are not necessarily indicative of results for the entire year ending April 30, 2021.</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cordingly, actual results could differ from those estimates.</t>
        </is>
      </c>
    </row>
    <row r="6">
      <c r="A6" s="4" t="inlineStr">
        <is>
          <t>Financial Statement Reclassification</t>
        </is>
      </c>
      <c r="B6" s="4" t="inlineStr">
        <is>
          <t>Financial Statement Reclassification Certain account balances from prior periods
have been reclassified in these consolidated financial statements to conform to current period classifications.</t>
        </is>
      </c>
    </row>
    <row r="7">
      <c r="A7" s="4" t="inlineStr">
        <is>
          <t>Cash and Cash Equivalents</t>
        </is>
      </c>
      <c r="B7" s="4" t="inlineStr">
        <is>
          <t>Cash and Cash Equivalents The Company considers all highly liquid temporary
cash investments with an original maturity of three months or less when purchased, to be cash equivalents.</t>
        </is>
      </c>
    </row>
    <row r="8">
      <c r="A8" s="4" t="inlineStr">
        <is>
          <t>Accounts Receivable</t>
        </is>
      </c>
      <c r="B8" s="4" t="inlineStr">
        <is>
          <t>Accounts Receivable The Company’s accounts receivable are
non-interest bearing trade receivables resulting from the sale of products and payable over terms ranging from 15 to 60 days. The
Company provides an allowance for doubtful accounts at the point when collection is considered doubtful. Once all collection efforts
have been exhausted, the Company charges-off the receivable with the allowance for doubtful accounts. The Company has no allowance
for doubtful accounts as of October 31, 2020 or April 30, 2020.</t>
        </is>
      </c>
    </row>
    <row r="9">
      <c r="A9" s="4" t="inlineStr">
        <is>
          <t>Inventory</t>
        </is>
      </c>
      <c r="B9" s="4" t="inlineStr">
        <is>
          <t>Inventory Inventory is valued at the lower of the cost
or net realizable value. The Company’s inventory as of October 31, 2020 consisted of $1,299,441 of finished goods and $613,252
of component and replacement parts. The Company’s inventory as of April 30, 2020 consisted of $663,750 of finished goods
and $255,894 of component and replacement parts.</t>
        </is>
      </c>
    </row>
    <row r="10">
      <c r="A10" s="4" t="inlineStr">
        <is>
          <t>Concentration of Credit Risk</t>
        </is>
      </c>
      <c r="B10" s="4" t="inlineStr">
        <is>
          <t>Concentration of Credit Risk The Company maintains its cash in bank deposit
accounts, the balances of which at times may exceed insured limits. The Company continually monitors its banking relationships
and consequently has not experienced any losses in such accounts. The Company believes it is not exposed to any significant credit
risk on cash or cash equivalents.</t>
        </is>
      </c>
    </row>
    <row r="11">
      <c r="A11" s="4" t="inlineStr">
        <is>
          <t>Revenue Recognition</t>
        </is>
      </c>
      <c r="B11" s="4" t="inlineStr">
        <is>
          <t>Revenue Recognition The Company recognizes revenue in accordance
with Accounting Standards Codification (“ASC”) 606. The Company’s contracts with customers contain one performance
obligation. The Company recognizes revenue for its performance obligation at a point in time once products are shipped or physically
delivered, depending on the third-party shipping terms. The Company’s sales contracts include a fixed price which becomes
payable when performance of the obligation is complete. Amounts collected from customers in advance of revenue being recognized
are reflected as deferred revenue on the accompanying unaudited condensed consolidated balance sheets. The Company’s standard
terms are non-cancelable and do not provide for the right-of-return, other than for defective merchandise covered under the Company’s
standard warranty. The Company has not historically experienced any significant returns or warranty issues.</t>
        </is>
      </c>
    </row>
    <row r="12">
      <c r="A12" s="4" t="inlineStr">
        <is>
          <t>Fair Value of Financial Instruments</t>
        </is>
      </c>
      <c r="B12" s="4" t="inlineStr">
        <is>
          <t>Fair Value of Financial Instruments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GAAP provides for a three-level hierarchy of
inputs to valuation techniques used to measure fair value, defined as follows:
● Level 1 — Inputs that are quoted prices (unadjusted) for identical assets or liabilities in active markets that the entity can access.
● Level 2 —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 Level 3 — Inputs that are unobservable and reflect the Company’s own assumptions about the assumptions market participants would use in pricing the asset or liability based on the best information available in the circumstances (e.g., internally derived assumptions surrounding the timing and amount of expected cash flows). The Company’s financial instruments consist
of cash and cash equivalents, accounts receivable, accounts payable and amounts due to related parties. The carrying amount of
these financial instruments approximates fair value due to their short-term maturity. The Company’s derivative liability
was calculated using Level 2 assumptions.</t>
        </is>
      </c>
    </row>
    <row r="13">
      <c r="A13" s="4" t="inlineStr">
        <is>
          <t>Income Taxes</t>
        </is>
      </c>
      <c r="B13" s="4" t="inlineStr">
        <is>
          <t>Income Taxes Income taxes are accounted for in accordance
with the provisions of AS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but no less than quarterly.</t>
        </is>
      </c>
    </row>
    <row r="14">
      <c r="A14" s="4" t="inlineStr">
        <is>
          <t>Long-Lived Assets</t>
        </is>
      </c>
      <c r="B14" s="4" t="inlineStr">
        <is>
          <t>Long-Lived Assets In accordance with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was no impairment
of long-lived assets identified during the three or six months ended October 31, 2020 or 2019.</t>
        </is>
      </c>
    </row>
    <row r="15">
      <c r="A15" s="4" t="inlineStr">
        <is>
          <t>Share-Based Payment</t>
        </is>
      </c>
      <c r="B15" s="4" t="inlineStr">
        <is>
          <t>Share-Based Payment The Company accounts for stock-based compensation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t>
        </is>
      </c>
    </row>
    <row r="16">
      <c r="A16" s="4" t="inlineStr">
        <is>
          <t>Warrants</t>
        </is>
      </c>
      <c r="B16" s="4" t="inlineStr">
        <is>
          <t xml:space="preserve">Warrants The Company grants warrants to key employees
and executives as compensation on a discretionary basis. The Company also grants warrants in connection with certain note payable
agreements. The Company measures the fair value of the awards using the Black-Scholes option pricing model as of the measurement
date. Warrants granted in connection with ongoing arrangements are more fully described in Note 4: Note Payable – Related
Party, Note 6: Note Payable and Note 8: Stockholders’ Deficit. The warrants granted during the six months
ended October 31, 2020 and 2019 were valued using the Black-Scholes pricing method on the date of grant using the following assumptions
below.
2020 2019
Expected life in years 10 years NA
Stock price volatility 148.3% - 151.9 % NA
Risk free interest rate 0.68% - 0.85 % NA
Expected dividends 0 % NA </t>
        </is>
      </c>
    </row>
    <row r="17">
      <c r="A17" s="4" t="inlineStr">
        <is>
          <t>Foreign Exchange</t>
        </is>
      </c>
      <c r="B17" s="4" t="inlineStr">
        <is>
          <t>Foreign Exchange A portion of SBL’s operations are conducted
in Israel and its functional currency is the Israeli Shekel. In addition, the operations of Slinger Bag Canada are conducted in
its functional currency of Canadian Dollars. The accounts of SBL and Slinger Bag Canada have been translated into U.S. dollars
(“USD”). Assets and liabilities are translated into USD at the applicable exchange rates at period-end. Stockholders’
equity is translated using historical exchange rates. Revenue and expenses are translated at the average exchange rates for the
period. Any translation adjustments are included as foreign currency translation adjustments in accumulated other comprehensive
income in the Company’s stockholders’ equity.</t>
        </is>
      </c>
    </row>
    <row r="18">
      <c r="A18" s="4" t="inlineStr">
        <is>
          <t>Basic and Diluted Earnings Per Share</t>
        </is>
      </c>
      <c r="B18" s="4" t="inlineStr">
        <is>
          <t>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The Company had 6,921,299 and 8,137,859 common shares issuable as of October 31, 2020 and 2019, respectively, (see
Note 6) which were not included in the calculation of diluted earnings per share as the effect is antidilutive. The Company also
had outstanding warrants exercisable into 16,025,000 shares of common stock as of October 31, 2020 which were excluded from the
calculation of diluted earnings per share as the effect is antidilutive. As a result, the basic and diluted earnings per share
are the same for each of the periods presented.</t>
        </is>
      </c>
    </row>
    <row r="19">
      <c r="A19" s="4" t="inlineStr">
        <is>
          <t>Recent Accounting Pronouncements</t>
        </is>
      </c>
      <c r="B19" s="4" t="inlineStr">
        <is>
          <t>Recent Accounting Pronouncements In December 2019, the FASB issued Accounting
Standards Update (“ASU”), 2019-12, Simplifying the Accounting for Income Taxes Income
Taxes Other accounting pronouncements have been issued
but deemed by management to be outside the scope of relevance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6 Months Ended</t>
        </is>
      </c>
    </row>
    <row r="2">
      <c r="B2" s="2" t="inlineStr">
        <is>
          <t>Oct. 31, 2020</t>
        </is>
      </c>
    </row>
    <row r="3">
      <c r="A3" s="3" t="inlineStr">
        <is>
          <t>Accounting Policies [Abstract]</t>
        </is>
      </c>
    </row>
    <row r="4">
      <c r="A4" s="4" t="inlineStr">
        <is>
          <t>Summary of Warrants Granted Valuation using Black-Scholes Pricing Method</t>
        </is>
      </c>
      <c r="B4" s="4" t="inlineStr">
        <is>
          <t xml:space="preserve">The warrants granted during the six months
ended October 31, 2020 and 2019 were valued using the Black-Scholes pricing method on the date of grant using the following assumptions
below.
2020 2019
Expected life in years 10 years NA
Stock price volatility 148.3% - 151.9 % NA
Risk free interest rate 0.68% - 0.85 % NA
Expected dividends 0 % N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Payable (Tables)</t>
        </is>
      </c>
      <c r="B1" s="2" t="inlineStr">
        <is>
          <t>6 Months Ended</t>
        </is>
      </c>
    </row>
    <row r="2">
      <c r="B2" s="2" t="inlineStr">
        <is>
          <t>Oct. 31, 2020</t>
        </is>
      </c>
    </row>
    <row r="3">
      <c r="A3" s="3" t="inlineStr">
        <is>
          <t>Debt Disclosure [Abstract]</t>
        </is>
      </c>
    </row>
    <row r="4">
      <c r="A4" s="4" t="inlineStr">
        <is>
          <t>Scheduled Maturities of Long-Term Debt</t>
        </is>
      </c>
      <c r="B4" s="4" t="inlineStr">
        <is>
          <t xml:space="preserve">Future scheduled maturities of notes payable
as of October 31, 2020 were as follows.
Year Ended
October 31,
2021 $ 1,820,000
2022 500,000
Total $ 2,320,000
Less current portion 1,820,000
Long-term portion of notes payable 500,000
Less discount (77,545 )
Long-term portion of notes payable, net $ 422,4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Oct. 31, 2020</t>
        </is>
      </c>
      <c r="C1" s="2" t="inlineStr">
        <is>
          <t>Apr. 30, 2020</t>
        </is>
      </c>
    </row>
    <row r="2">
      <c r="A2" s="3" t="inlineStr">
        <is>
          <t>Current assets</t>
        </is>
      </c>
    </row>
    <row r="3">
      <c r="A3" s="4" t="inlineStr">
        <is>
          <t>Cash</t>
        </is>
      </c>
      <c r="B3" s="6" t="n">
        <v>652871</v>
      </c>
      <c r="C3" s="6" t="n">
        <v>79847</v>
      </c>
    </row>
    <row r="4">
      <c r="A4" s="4" t="inlineStr">
        <is>
          <t>Accounts receivable</t>
        </is>
      </c>
      <c r="B4" s="5" t="n">
        <v>353505</v>
      </c>
      <c r="C4" s="4" t="inlineStr">
        <is>
          <t xml:space="preserve"> </t>
        </is>
      </c>
    </row>
    <row r="5">
      <c r="A5" s="4" t="inlineStr">
        <is>
          <t>Inventory</t>
        </is>
      </c>
      <c r="B5" s="5" t="n">
        <v>1912693</v>
      </c>
      <c r="C5" s="5" t="n">
        <v>919644</v>
      </c>
    </row>
    <row r="6">
      <c r="A6" s="4" t="inlineStr">
        <is>
          <t>Prepaid expenses and other current assets</t>
        </is>
      </c>
      <c r="B6" s="5" t="n">
        <v>271055</v>
      </c>
      <c r="C6" s="5" t="n">
        <v>381510</v>
      </c>
    </row>
    <row r="7">
      <c r="A7" s="4" t="inlineStr">
        <is>
          <t>Total assets</t>
        </is>
      </c>
      <c r="B7" s="5" t="n">
        <v>3190124</v>
      </c>
      <c r="C7" s="5" t="n">
        <v>1381001</v>
      </c>
    </row>
    <row r="8">
      <c r="A8" s="3" t="inlineStr">
        <is>
          <t>Current liabilities</t>
        </is>
      </c>
    </row>
    <row r="9">
      <c r="A9" s="4" t="inlineStr">
        <is>
          <t>Accounts payable and accrued expenses</t>
        </is>
      </c>
      <c r="B9" s="5" t="n">
        <v>1308225</v>
      </c>
      <c r="C9" s="5" t="n">
        <v>989112</v>
      </c>
    </row>
    <row r="10">
      <c r="A10" s="4" t="inlineStr">
        <is>
          <t>Deferred revenue</t>
        </is>
      </c>
      <c r="B10" s="5" t="n">
        <v>809514</v>
      </c>
      <c r="C10" s="5" t="n">
        <v>179366</v>
      </c>
    </row>
    <row r="11">
      <c r="A11" s="4" t="inlineStr">
        <is>
          <t>Accrued interest - related parties</t>
        </is>
      </c>
      <c r="B11" s="5" t="n">
        <v>455516</v>
      </c>
      <c r="C11" s="5" t="n">
        <v>138967</v>
      </c>
    </row>
    <row r="12">
      <c r="A12" s="4" t="inlineStr">
        <is>
          <t>Notes payable - related party</t>
        </is>
      </c>
      <c r="B12" s="5" t="n">
        <v>4038708</v>
      </c>
      <c r="C12" s="5" t="n">
        <v>2100000</v>
      </c>
    </row>
    <row r="13">
      <c r="A13" s="4" t="inlineStr">
        <is>
          <t>Notes payable, net</t>
        </is>
      </c>
      <c r="B13" s="5" t="n">
        <v>1820000</v>
      </c>
      <c r="C13" s="4" t="inlineStr">
        <is>
          <t xml:space="preserve"> </t>
        </is>
      </c>
    </row>
    <row r="14">
      <c r="A14" s="4" t="inlineStr">
        <is>
          <t>Convertible note payable , net</t>
        </is>
      </c>
      <c r="B14" s="4" t="inlineStr">
        <is>
          <t xml:space="preserve"> </t>
        </is>
      </c>
      <c r="C14" s="5" t="n">
        <v>82128</v>
      </c>
    </row>
    <row r="15">
      <c r="A15" s="4" t="inlineStr">
        <is>
          <t>Derivative liability</t>
        </is>
      </c>
      <c r="B15" s="4" t="inlineStr">
        <is>
          <t xml:space="preserve"> </t>
        </is>
      </c>
      <c r="C15" s="5" t="n">
        <v>620238</v>
      </c>
    </row>
    <row r="16">
      <c r="A16" s="4" t="inlineStr">
        <is>
          <t>Due to related parties</t>
        </is>
      </c>
      <c r="B16" s="5" t="n">
        <v>738714</v>
      </c>
      <c r="C16" s="5" t="n">
        <v>377106</v>
      </c>
    </row>
    <row r="17">
      <c r="A17" s="4" t="inlineStr">
        <is>
          <t>Total current liabilities</t>
        </is>
      </c>
      <c r="B17" s="5" t="n">
        <v>9170677</v>
      </c>
      <c r="C17" s="5" t="n">
        <v>4486917</v>
      </c>
    </row>
    <row r="18">
      <c r="A18" s="3" t="inlineStr">
        <is>
          <t>Long-term liabilities</t>
        </is>
      </c>
    </row>
    <row r="19">
      <c r="A19" s="4" t="inlineStr">
        <is>
          <t>Long-term portion of convertible notes payable, net</t>
        </is>
      </c>
      <c r="B19" s="4" t="inlineStr">
        <is>
          <t xml:space="preserve"> </t>
        </is>
      </c>
      <c r="C19" s="5" t="n">
        <v>1493939</v>
      </c>
    </row>
    <row r="20">
      <c r="A20" s="4" t="inlineStr">
        <is>
          <t>Note payable, net</t>
        </is>
      </c>
      <c r="B20" s="5" t="n">
        <v>422455</v>
      </c>
      <c r="C20" s="5" t="n">
        <v>393975</v>
      </c>
    </row>
    <row r="21">
      <c r="A21" s="4" t="inlineStr">
        <is>
          <t>Total liabilities</t>
        </is>
      </c>
      <c r="B21" s="5" t="n">
        <v>9593132</v>
      </c>
      <c r="C21" s="5" t="n">
        <v>6374831</v>
      </c>
    </row>
    <row r="22">
      <c r="A22" s="4" t="inlineStr">
        <is>
          <t>Commitments and contingencies</t>
        </is>
      </c>
      <c r="B22" s="4" t="inlineStr">
        <is>
          <t xml:space="preserve"> </t>
        </is>
      </c>
      <c r="C22" s="4" t="inlineStr">
        <is>
          <t xml:space="preserve"> </t>
        </is>
      </c>
    </row>
    <row r="23">
      <c r="A23" s="3" t="inlineStr">
        <is>
          <t>Stockholders' deficit</t>
        </is>
      </c>
    </row>
    <row r="24">
      <c r="A24" s="4" t="inlineStr">
        <is>
          <t>Common stock, $0.001 par value, 300,000,000 shares authorized, 26,609,714 and 24,749,354 shares issued and outstanding as of October 31, 2020 (unaudited) and April 30, 2020, respectively; 6,921,299 shares issuable as of October 31, 2020 (unaudited)</t>
        </is>
      </c>
      <c r="B24" s="5" t="n">
        <v>26610</v>
      </c>
      <c r="C24" s="5" t="n">
        <v>24749</v>
      </c>
    </row>
    <row r="25">
      <c r="A25" s="4" t="inlineStr">
        <is>
          <t>Additional paid-in capital</t>
        </is>
      </c>
      <c r="B25" s="5" t="n">
        <v>7705020</v>
      </c>
      <c r="C25" s="5" t="n">
        <v>5214970</v>
      </c>
    </row>
    <row r="26">
      <c r="A26" s="4" t="inlineStr">
        <is>
          <t>Accumulated other comprehensive loss</t>
        </is>
      </c>
      <c r="B26" s="5" t="n">
        <v>-7973</v>
      </c>
      <c r="C26" s="5" t="n">
        <v>-5036</v>
      </c>
    </row>
    <row r="27">
      <c r="A27" s="4" t="inlineStr">
        <is>
          <t>Accumulated deficit</t>
        </is>
      </c>
      <c r="B27" s="5" t="n">
        <v>-14126665</v>
      </c>
      <c r="C27" s="5" t="n">
        <v>-10228513</v>
      </c>
    </row>
    <row r="28">
      <c r="A28" s="4" t="inlineStr">
        <is>
          <t>Total stockholders' deficit</t>
        </is>
      </c>
      <c r="B28" s="5" t="n">
        <v>-6403008</v>
      </c>
      <c r="C28" s="5" t="n">
        <v>-4993830</v>
      </c>
    </row>
    <row r="29">
      <c r="A29" s="4" t="inlineStr">
        <is>
          <t>Total liabilities and stockholders' deficit</t>
        </is>
      </c>
      <c r="B29" s="6" t="n">
        <v>3190124</v>
      </c>
      <c r="C29" s="6" t="n">
        <v>1381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0" customWidth="1" min="1" max="1"/>
    <col width="14" customWidth="1" min="2" max="2"/>
    <col width="14" customWidth="1" min="3" max="3"/>
    <col width="68" customWidth="1" min="4" max="4"/>
    <col width="14" customWidth="1" min="5" max="5"/>
    <col width="14" customWidth="1" min="6" max="6"/>
    <col width="14" customWidth="1" min="7" max="7"/>
    <col width="14" customWidth="1" min="8" max="8"/>
  </cols>
  <sheetData>
    <row r="1">
      <c r="A1" s="1" t="inlineStr">
        <is>
          <t>Organization and Basis of Presentation (Details Narrative) - USD ($)</t>
        </is>
      </c>
      <c r="B1" s="2" t="inlineStr">
        <is>
          <t>Sep. 16, 2019</t>
        </is>
      </c>
      <c r="C1" s="2" t="inlineStr">
        <is>
          <t>Aug. 23, 2019</t>
        </is>
      </c>
      <c r="D1" s="2" t="inlineStr">
        <is>
          <t>Oct. 31, 2020</t>
        </is>
      </c>
      <c r="E1" s="2" t="inlineStr">
        <is>
          <t>Apr. 30, 2020</t>
        </is>
      </c>
      <c r="F1" s="2" t="inlineStr">
        <is>
          <t>Feb. 25, 2020</t>
        </is>
      </c>
      <c r="G1" s="2" t="inlineStr">
        <is>
          <t>Feb. 24, 2020</t>
        </is>
      </c>
      <c r="H1" s="2" t="inlineStr">
        <is>
          <t>Feb. 10, 2020</t>
        </is>
      </c>
    </row>
    <row r="2">
      <c r="A2" s="4" t="inlineStr">
        <is>
          <t>Common stock, shares authorized</t>
        </is>
      </c>
      <c r="D2" s="5" t="n">
        <v>300000000</v>
      </c>
      <c r="E2" s="5" t="n">
        <v>300000000</v>
      </c>
      <c r="F2" s="5" t="n">
        <v>300000000</v>
      </c>
      <c r="G2" s="5" t="n">
        <v>75000000</v>
      </c>
    </row>
    <row r="3">
      <c r="A3" s="4" t="inlineStr">
        <is>
          <t>Stock split, description</t>
        </is>
      </c>
      <c r="D3" s="4" t="inlineStr">
        <is>
          <t>four-to-one forward split of the outstanding shares of common stock</t>
        </is>
      </c>
    </row>
    <row r="4">
      <c r="A4" s="4" t="inlineStr">
        <is>
          <t>Sole Shareholder of SBL [Member]</t>
        </is>
      </c>
    </row>
    <row r="5">
      <c r="A5" s="4" t="inlineStr">
        <is>
          <t>Ownership percentage</t>
        </is>
      </c>
      <c r="B5" s="4" t="inlineStr">
        <is>
          <t>82.00%</t>
        </is>
      </c>
    </row>
    <row r="6">
      <c r="A6" s="4" t="inlineStr">
        <is>
          <t>Number of shares owned</t>
        </is>
      </c>
      <c r="B6" s="5" t="n">
        <v>20000000</v>
      </c>
    </row>
    <row r="7">
      <c r="A7" s="4" t="inlineStr">
        <is>
          <t>Slinger Bag Americas Inc [Member]</t>
        </is>
      </c>
    </row>
    <row r="8">
      <c r="A8" s="4" t="inlineStr">
        <is>
          <t>Ownership percentage</t>
        </is>
      </c>
      <c r="B8" s="4" t="inlineStr">
        <is>
          <t>100.00%</t>
        </is>
      </c>
    </row>
    <row r="9">
      <c r="A9" s="4" t="inlineStr">
        <is>
          <t>Number of shares exchanged</t>
        </is>
      </c>
      <c r="B9" s="5" t="n">
        <v>20000000</v>
      </c>
    </row>
    <row r="10">
      <c r="A10" s="4" t="inlineStr">
        <is>
          <t>Slinger Bag Ltd [Member]</t>
        </is>
      </c>
    </row>
    <row r="11">
      <c r="A11" s="4" t="inlineStr">
        <is>
          <t>Ownership percentage</t>
        </is>
      </c>
      <c r="H11" s="4" t="inlineStr">
        <is>
          <t>100.00%</t>
        </is>
      </c>
    </row>
    <row r="12">
      <c r="A12" s="4" t="inlineStr">
        <is>
          <t>Stock Purchase Agreement [Member] | Slinger Bag Americas Inc [Member]</t>
        </is>
      </c>
    </row>
    <row r="13">
      <c r="A13" s="4" t="inlineStr">
        <is>
          <t>Ownership percentage</t>
        </is>
      </c>
      <c r="C13" s="4" t="inlineStr">
        <is>
          <t>100.00%</t>
        </is>
      </c>
    </row>
    <row r="14">
      <c r="A14" s="4" t="inlineStr">
        <is>
          <t>Number of shares issued for acquisition</t>
        </is>
      </c>
      <c r="C14" s="5" t="n">
        <v>20000000</v>
      </c>
    </row>
    <row r="15">
      <c r="A15" s="4" t="inlineStr">
        <is>
          <t>Number of shares issued for acquisition, value</t>
        </is>
      </c>
      <c r="C15" s="6" t="n">
        <v>33223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Oct. 31, 2020</t>
        </is>
      </c>
      <c r="C1" s="2" t="inlineStr">
        <is>
          <t>Apr. 30, 2020</t>
        </is>
      </c>
    </row>
    <row r="2">
      <c r="A2" s="3" t="inlineStr">
        <is>
          <t>Organization, Consolidation and Presentation of Financial Statements [Abstract]</t>
        </is>
      </c>
    </row>
    <row r="3">
      <c r="A3" s="4" t="inlineStr">
        <is>
          <t>Accumulated deficit</t>
        </is>
      </c>
      <c r="B3" s="6" t="n">
        <v>-14126665</v>
      </c>
      <c r="C3" s="6" t="n">
        <v>-1022851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6 Months Ended</t>
        </is>
      </c>
    </row>
    <row r="2">
      <c r="B2" s="2" t="inlineStr">
        <is>
          <t>Oct. 31, 2020</t>
        </is>
      </c>
      <c r="C2" s="2" t="inlineStr">
        <is>
          <t>Oct. 31, 2019</t>
        </is>
      </c>
      <c r="D2" s="2" t="inlineStr">
        <is>
          <t>Apr. 30, 2020</t>
        </is>
      </c>
    </row>
    <row r="3">
      <c r="A3" s="4" t="inlineStr">
        <is>
          <t>Accounts receivable, allowance for doubtful accounts</t>
        </is>
      </c>
      <c r="B3" s="4" t="inlineStr">
        <is>
          <t xml:space="preserve"> </t>
        </is>
      </c>
      <c r="D3" s="4" t="inlineStr">
        <is>
          <t xml:space="preserve"> </t>
        </is>
      </c>
    </row>
    <row r="4">
      <c r="A4" s="4" t="inlineStr">
        <is>
          <t>Inventory finished goods</t>
        </is>
      </c>
      <c r="B4" s="5" t="n">
        <v>1299441</v>
      </c>
      <c r="D4" s="5" t="n">
        <v>663750</v>
      </c>
    </row>
    <row r="5">
      <c r="A5" s="4" t="inlineStr">
        <is>
          <t>Inventory component and replacement parts</t>
        </is>
      </c>
      <c r="B5" s="5" t="n">
        <v>613252</v>
      </c>
      <c r="D5" s="6" t="n">
        <v>255894</v>
      </c>
    </row>
    <row r="6">
      <c r="A6" s="4" t="inlineStr">
        <is>
          <t>Impairment of long-lived assets</t>
        </is>
      </c>
      <c r="B6" s="4" t="inlineStr">
        <is>
          <t xml:space="preserve"> </t>
        </is>
      </c>
      <c r="C6" s="4" t="inlineStr">
        <is>
          <t xml:space="preserve"> </t>
        </is>
      </c>
    </row>
    <row r="7">
      <c r="A7" s="4" t="inlineStr">
        <is>
          <t>Antidilutive securities not included in calculation</t>
        </is>
      </c>
      <c r="B7" s="5" t="n">
        <v>6921299</v>
      </c>
      <c r="C7" s="5" t="n">
        <v>8137859</v>
      </c>
    </row>
    <row r="8">
      <c r="A8" s="4" t="inlineStr">
        <is>
          <t>Notes Payable [Member]</t>
        </is>
      </c>
    </row>
    <row r="9">
      <c r="A9" s="4" t="inlineStr">
        <is>
          <t>Antidilutive securities not included in calculation</t>
        </is>
      </c>
      <c r="B9" s="5" t="n">
        <v>16025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ummary of Warrants Granted Valuation using Black-Scholes Pricing Method (Details) - Warrant [Member] - Valuation Technique, Option Pricing Model [Member]</t>
        </is>
      </c>
      <c r="B1" s="2" t="inlineStr">
        <is>
          <t>6 Months Ended</t>
        </is>
      </c>
    </row>
    <row r="2">
      <c r="B2" s="2" t="inlineStr">
        <is>
          <t>Oct. 31, 2020</t>
        </is>
      </c>
    </row>
    <row r="3">
      <c r="A3" s="4" t="inlineStr">
        <is>
          <t>Measurement Input Expected Term [Member]</t>
        </is>
      </c>
    </row>
    <row r="4">
      <c r="A4" s="4" t="inlineStr">
        <is>
          <t>Measurement input, term</t>
        </is>
      </c>
      <c r="B4" s="4" t="inlineStr">
        <is>
          <t>10 years</t>
        </is>
      </c>
    </row>
    <row r="5">
      <c r="A5" s="4" t="inlineStr">
        <is>
          <t>Measurement Input, Price Volatility [Member] | Minimum [Member]</t>
        </is>
      </c>
    </row>
    <row r="6">
      <c r="A6" s="4" t="inlineStr">
        <is>
          <t>Measurement input, rate</t>
        </is>
      </c>
      <c r="B6" s="9" t="n">
        <v>148.3</v>
      </c>
    </row>
    <row r="7">
      <c r="A7" s="4" t="inlineStr">
        <is>
          <t>Measurement Input, Price Volatility [Member] | Maximum [Member]</t>
        </is>
      </c>
    </row>
    <row r="8">
      <c r="A8" s="4" t="inlineStr">
        <is>
          <t>Measurement input, rate</t>
        </is>
      </c>
      <c r="B8" s="9" t="n">
        <v>151.9</v>
      </c>
    </row>
    <row r="9">
      <c r="A9" s="4" t="inlineStr">
        <is>
          <t>Measurement Input, Risk Free Interest Rate [Member] | Minimum [Member]</t>
        </is>
      </c>
    </row>
    <row r="10">
      <c r="A10" s="4" t="inlineStr">
        <is>
          <t>Measurement input, rate</t>
        </is>
      </c>
      <c r="B10" s="10" t="n">
        <v>0.68</v>
      </c>
    </row>
    <row r="11">
      <c r="A11" s="4" t="inlineStr">
        <is>
          <t>Measurement Input, Risk Free Interest Rate [Member] | Maximum [Member]</t>
        </is>
      </c>
    </row>
    <row r="12">
      <c r="A12" s="4" t="inlineStr">
        <is>
          <t>Measurement input, rate</t>
        </is>
      </c>
      <c r="B12" s="10" t="n">
        <v>0.85</v>
      </c>
    </row>
    <row r="13">
      <c r="A13" s="4" t="inlineStr">
        <is>
          <t>Measurement Input, Expected Dividend Rate [Member]</t>
        </is>
      </c>
    </row>
    <row r="14">
      <c r="A14" s="4" t="inlineStr">
        <is>
          <t>Measurement input, rate</t>
        </is>
      </c>
      <c r="B14" s="5"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T35"/>
  <sheetViews>
    <sheetView workbookViewId="0">
      <selection activeCell="A1" sqref="A1"/>
    </sheetView>
  </sheetViews>
  <sheetFormatPr baseColWidth="8" defaultRowHeight="15"/>
  <cols>
    <col width="64" customWidth="1" min="1" max="1"/>
    <col width="16" customWidth="1" min="2" max="2"/>
    <col width="16" customWidth="1" min="3" max="3"/>
    <col width="15" customWidth="1" min="4" max="4"/>
    <col width="15" customWidth="1" min="5" max="5"/>
    <col width="16" customWidth="1" min="6" max="6"/>
    <col width="16"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Note Payable - Related Party (Details Narrative) - USD ($)</t>
        </is>
      </c>
      <c r="B1" s="2" t="inlineStr">
        <is>
          <t>Sep. 15, 2020</t>
        </is>
      </c>
      <c r="C1" s="2" t="inlineStr">
        <is>
          <t>Sep. 07, 2020</t>
        </is>
      </c>
      <c r="D1" s="2" t="inlineStr">
        <is>
          <t>May 12, 2020</t>
        </is>
      </c>
      <c r="E1" s="2" t="inlineStr">
        <is>
          <t>Mar. 02, 2020</t>
        </is>
      </c>
      <c r="F1" s="2" t="inlineStr">
        <is>
          <t>Dec. 13, 2019</t>
        </is>
      </c>
      <c r="G1" s="2" t="inlineStr">
        <is>
          <t>Dec. 11, 2019</t>
        </is>
      </c>
      <c r="H1" s="2" t="inlineStr">
        <is>
          <t>Jan. 06, 2019</t>
        </is>
      </c>
      <c r="I1" s="2" t="inlineStr">
        <is>
          <t>Oct. 31, 2020</t>
        </is>
      </c>
      <c r="J1" s="2" t="inlineStr">
        <is>
          <t>Oct. 31, 2019</t>
        </is>
      </c>
      <c r="K1" s="2" t="inlineStr">
        <is>
          <t>Oct. 31, 2020</t>
        </is>
      </c>
      <c r="L1" s="2" t="inlineStr">
        <is>
          <t>Oct. 31, 2019</t>
        </is>
      </c>
      <c r="M1" s="2" t="inlineStr">
        <is>
          <t>Dec. 03, 2020</t>
        </is>
      </c>
      <c r="N1" s="2" t="inlineStr">
        <is>
          <t>Sep. 04, 2020</t>
        </is>
      </c>
      <c r="O1" s="2" t="inlineStr">
        <is>
          <t>Aug. 10, 2020</t>
        </is>
      </c>
      <c r="P1" s="2" t="inlineStr">
        <is>
          <t>Jul. 08, 2020</t>
        </is>
      </c>
      <c r="Q1" s="2" t="inlineStr">
        <is>
          <t>Jul. 03, 2020</t>
        </is>
      </c>
      <c r="R1" s="2" t="inlineStr">
        <is>
          <t>Apr. 30, 2020</t>
        </is>
      </c>
      <c r="S1" s="2" t="inlineStr">
        <is>
          <t>Dec. 03, 2019</t>
        </is>
      </c>
      <c r="T1" s="2" t="inlineStr">
        <is>
          <t>Oct. 03, 2019</t>
        </is>
      </c>
    </row>
    <row r="2">
      <c r="A2" s="4" t="inlineStr">
        <is>
          <t>Borrowings</t>
        </is>
      </c>
      <c r="I2" s="6" t="n">
        <v>4038708</v>
      </c>
      <c r="K2" s="6" t="n">
        <v>4038708</v>
      </c>
      <c r="R2" s="6" t="n">
        <v>2100000</v>
      </c>
    </row>
    <row r="3">
      <c r="A3" s="4" t="inlineStr">
        <is>
          <t>Interest expenses related party debt</t>
        </is>
      </c>
      <c r="I3" s="5" t="n">
        <v>144085</v>
      </c>
      <c r="J3" s="6" t="n">
        <v>5000</v>
      </c>
      <c r="K3" s="5" t="n">
        <v>316549</v>
      </c>
      <c r="L3" s="6" t="n">
        <v>5000</v>
      </c>
    </row>
    <row r="4">
      <c r="A4" s="4" t="inlineStr">
        <is>
          <t>Accrued interest - related parties</t>
        </is>
      </c>
      <c r="I4" s="5" t="n">
        <v>455516</v>
      </c>
      <c r="K4" s="5" t="n">
        <v>455516</v>
      </c>
      <c r="N4" s="6" t="n">
        <v>8466</v>
      </c>
      <c r="R4" s="6" t="n">
        <v>138967</v>
      </c>
    </row>
    <row r="5">
      <c r="A5" s="4" t="inlineStr">
        <is>
          <t>Valuation of the warrants issued discounted</t>
        </is>
      </c>
      <c r="I5" s="5" t="n">
        <v>8838</v>
      </c>
      <c r="K5" s="5" t="n">
        <v>8838</v>
      </c>
    </row>
    <row r="6">
      <c r="A6" s="4" t="inlineStr">
        <is>
          <t>Remaining discount</t>
        </is>
      </c>
      <c r="I6" s="5" t="n">
        <v>61292</v>
      </c>
      <c r="K6" s="5" t="n">
        <v>61292</v>
      </c>
    </row>
    <row r="7">
      <c r="A7" s="4" t="inlineStr">
        <is>
          <t>Outstanding amount is net of total discounts</t>
        </is>
      </c>
      <c r="I7" s="5" t="n">
        <v>4038708</v>
      </c>
      <c r="K7" s="5" t="n">
        <v>4038708</v>
      </c>
    </row>
    <row r="8">
      <c r="A8" s="4" t="inlineStr">
        <is>
          <t>Lender [Member]</t>
        </is>
      </c>
    </row>
    <row r="9">
      <c r="A9" s="4" t="inlineStr">
        <is>
          <t>Outstanding debt</t>
        </is>
      </c>
      <c r="M9" s="6" t="n">
        <v>1820000</v>
      </c>
    </row>
    <row r="10">
      <c r="A10" s="4" t="inlineStr">
        <is>
          <t>Former Shareholder [Member]</t>
        </is>
      </c>
    </row>
    <row r="11">
      <c r="A11" s="4" t="inlineStr">
        <is>
          <t>Borrowings</t>
        </is>
      </c>
      <c r="I11" s="5" t="n">
        <v>3600000</v>
      </c>
      <c r="K11" s="5" t="n">
        <v>3600000</v>
      </c>
    </row>
    <row r="12">
      <c r="A12" s="4" t="inlineStr">
        <is>
          <t>Lender [Member]</t>
        </is>
      </c>
    </row>
    <row r="13">
      <c r="A13" s="4" t="inlineStr">
        <is>
          <t>Borrowings</t>
        </is>
      </c>
      <c r="B13" s="6" t="n">
        <v>250000</v>
      </c>
      <c r="I13" s="5" t="n">
        <v>4100000</v>
      </c>
      <c r="K13" s="5" t="n">
        <v>4100000</v>
      </c>
      <c r="O13" s="6" t="n">
        <v>250000</v>
      </c>
    </row>
    <row r="14">
      <c r="A14" s="4" t="inlineStr">
        <is>
          <t>Debt instrument maturity date</t>
        </is>
      </c>
      <c r="C14" s="4" t="inlineStr">
        <is>
          <t>Sep. 30,
		2021</t>
        </is>
      </c>
    </row>
    <row r="15">
      <c r="A15" s="4" t="inlineStr">
        <is>
          <t>Number of warrants issued to purchase common shares</t>
        </is>
      </c>
      <c r="B15" s="5" t="n">
        <v>125000</v>
      </c>
      <c r="C15" s="5" t="n">
        <v>2500000</v>
      </c>
    </row>
    <row r="16">
      <c r="A16" s="4" t="inlineStr">
        <is>
          <t>Warrants, exercise price</t>
        </is>
      </c>
      <c r="B16" s="7" t="n">
        <v>0.001</v>
      </c>
      <c r="C16" s="7" t="n">
        <v>0.001</v>
      </c>
    </row>
    <row r="17">
      <c r="A17" s="4" t="inlineStr">
        <is>
          <t>Warrants, term</t>
        </is>
      </c>
      <c r="B17" s="4" t="inlineStr">
        <is>
          <t>10 years</t>
        </is>
      </c>
      <c r="C17" s="4" t="inlineStr">
        <is>
          <t>10 years</t>
        </is>
      </c>
    </row>
    <row r="18">
      <c r="A18" s="4" t="inlineStr">
        <is>
          <t>Extinguishment of the debt</t>
        </is>
      </c>
      <c r="I18" s="6" t="n">
        <v>1999487</v>
      </c>
      <c r="K18" s="6" t="n">
        <v>1999487</v>
      </c>
    </row>
    <row r="19">
      <c r="A19" s="4" t="inlineStr">
        <is>
          <t>Lender [Member] | Interest Rate Reduction [Member]</t>
        </is>
      </c>
    </row>
    <row r="20">
      <c r="A20" s="4" t="inlineStr">
        <is>
          <t>Interest rate</t>
        </is>
      </c>
      <c r="B20" s="4" t="inlineStr">
        <is>
          <t>95.00%</t>
        </is>
      </c>
      <c r="C20" s="4" t="inlineStr">
        <is>
          <t>95.00%</t>
        </is>
      </c>
    </row>
    <row r="21">
      <c r="A21" s="4" t="inlineStr">
        <is>
          <t>Debt instrument maturity date</t>
        </is>
      </c>
      <c r="B21" s="4" t="inlineStr">
        <is>
          <t>Sep. 15,
		2021</t>
        </is>
      </c>
    </row>
    <row r="22">
      <c r="A22" s="4" t="inlineStr">
        <is>
          <t>Valuation of the warrants issued discounted</t>
        </is>
      </c>
      <c r="B22" s="6" t="n">
        <v>70130</v>
      </c>
    </row>
    <row r="23">
      <c r="A23" s="4" t="inlineStr">
        <is>
          <t>Loan Agreement [Member] | Former Shareholder [Member]</t>
        </is>
      </c>
    </row>
    <row r="24">
      <c r="A24" s="4" t="inlineStr">
        <is>
          <t>Borrowings</t>
        </is>
      </c>
      <c r="D24" s="6" t="n">
        <v>1000000</v>
      </c>
      <c r="E24" s="6" t="n">
        <v>200000</v>
      </c>
      <c r="G24" s="6" t="n">
        <v>700000</v>
      </c>
      <c r="H24" s="6" t="n">
        <v>200000</v>
      </c>
      <c r="Q24" s="6" t="n">
        <v>500000</v>
      </c>
      <c r="S24" s="6" t="n">
        <v>500000</v>
      </c>
      <c r="T24" s="6" t="n">
        <v>500000</v>
      </c>
    </row>
    <row r="25">
      <c r="A25" s="4" t="inlineStr">
        <is>
          <t>Interest rate</t>
        </is>
      </c>
      <c r="D25" s="4" t="inlineStr">
        <is>
          <t>24.00%</t>
        </is>
      </c>
      <c r="E25" s="4" t="inlineStr">
        <is>
          <t>24.00%</t>
        </is>
      </c>
      <c r="G25" s="4" t="inlineStr">
        <is>
          <t>24.00%</t>
        </is>
      </c>
      <c r="H25" s="4" t="inlineStr">
        <is>
          <t>24.00%</t>
        </is>
      </c>
      <c r="Q25" s="4" t="inlineStr">
        <is>
          <t>24.00%</t>
        </is>
      </c>
      <c r="S25" s="4" t="inlineStr">
        <is>
          <t>12.00%</t>
        </is>
      </c>
      <c r="T25" s="4" t="inlineStr">
        <is>
          <t>12.00%</t>
        </is>
      </c>
    </row>
    <row r="26">
      <c r="A26" s="4" t="inlineStr">
        <is>
          <t>Debt instrument maturity date</t>
        </is>
      </c>
      <c r="D26" s="4" t="inlineStr">
        <is>
          <t>Jan. 8,
		2021</t>
        </is>
      </c>
      <c r="E26" s="4" t="inlineStr">
        <is>
          <t>Jan. 8,
		2021</t>
        </is>
      </c>
      <c r="G26" s="4" t="inlineStr">
        <is>
          <t>Jul. 15,
		2020</t>
        </is>
      </c>
      <c r="H26" s="4" t="inlineStr">
        <is>
          <t>Jan. 8,
		2021</t>
        </is>
      </c>
    </row>
    <row r="27">
      <c r="A27" s="4" t="inlineStr">
        <is>
          <t>Amended and Restated Loan Agreement [Member]</t>
        </is>
      </c>
    </row>
    <row r="28">
      <c r="A28" s="4" t="inlineStr">
        <is>
          <t>Debt instrument maturity date</t>
        </is>
      </c>
      <c r="F28" s="4" t="inlineStr">
        <is>
          <t>Jul. 15,
		2020</t>
        </is>
      </c>
    </row>
    <row r="29">
      <c r="A29" s="4" t="inlineStr">
        <is>
          <t>Amended and Restated Loan Agreement [Member] | Minimum [Member]</t>
        </is>
      </c>
    </row>
    <row r="30">
      <c r="A30" s="4" t="inlineStr">
        <is>
          <t>Interest rate</t>
        </is>
      </c>
      <c r="F30" s="4" t="inlineStr">
        <is>
          <t>12.00%</t>
        </is>
      </c>
    </row>
    <row r="31">
      <c r="A31" s="4" t="inlineStr">
        <is>
          <t>Amended and Restated Loan Agreement [Member] | Maximum [Member]</t>
        </is>
      </c>
    </row>
    <row r="32">
      <c r="A32" s="4" t="inlineStr">
        <is>
          <t>Interest rate</t>
        </is>
      </c>
      <c r="F32" s="4" t="inlineStr">
        <is>
          <t>24.00%</t>
        </is>
      </c>
    </row>
    <row r="33">
      <c r="A33" s="4" t="inlineStr">
        <is>
          <t>Purchase Order Financing Agreement [Member]</t>
        </is>
      </c>
    </row>
    <row r="34">
      <c r="A34" s="4" t="inlineStr">
        <is>
          <t>Borrowings</t>
        </is>
      </c>
      <c r="P34" s="6" t="n">
        <v>1900000</v>
      </c>
    </row>
    <row r="35">
      <c r="A35" s="4" t="inlineStr">
        <is>
          <t>Interest rate</t>
        </is>
      </c>
      <c r="P35" s="4" t="inlineStr">
        <is>
          <t>2.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Convertible Notes Payable (Details Narrative) - USD ($)</t>
        </is>
      </c>
      <c r="B1" s="2" t="inlineStr">
        <is>
          <t>Dec. 03, 2020</t>
        </is>
      </c>
      <c r="C1" s="2" t="inlineStr">
        <is>
          <t>Sep. 04, 2020</t>
        </is>
      </c>
      <c r="D1" s="2" t="inlineStr">
        <is>
          <t>Sep. 04, 2020</t>
        </is>
      </c>
      <c r="E1" s="2" t="inlineStr">
        <is>
          <t>May 06, 2020</t>
        </is>
      </c>
      <c r="F1" s="2" t="inlineStr">
        <is>
          <t>Feb. 11, 2020</t>
        </is>
      </c>
      <c r="G1" s="2" t="inlineStr">
        <is>
          <t>Oct. 31, 2020</t>
        </is>
      </c>
      <c r="H1" s="2" t="inlineStr">
        <is>
          <t>Oct. 31, 2019</t>
        </is>
      </c>
      <c r="I1" s="2" t="inlineStr">
        <is>
          <t>Oct. 31, 2020</t>
        </is>
      </c>
      <c r="J1" s="2" t="inlineStr">
        <is>
          <t>Oct. 31, 2019</t>
        </is>
      </c>
      <c r="K1" s="2" t="inlineStr">
        <is>
          <t>Apr. 30, 2020</t>
        </is>
      </c>
    </row>
    <row r="2">
      <c r="A2" s="4" t="inlineStr">
        <is>
          <t>Company common stock</t>
        </is>
      </c>
      <c r="B2" s="5" t="n">
        <v>1216560</v>
      </c>
      <c r="D2" s="5" t="n">
        <v>300000</v>
      </c>
      <c r="E2" s="5" t="n">
        <v>1216560</v>
      </c>
    </row>
    <row r="3">
      <c r="A3" s="4" t="inlineStr">
        <is>
          <t>Outstanding convertible note payable</t>
        </is>
      </c>
      <c r="C3" s="6" t="n">
        <v>125000</v>
      </c>
      <c r="D3" s="6" t="n">
        <v>125000</v>
      </c>
    </row>
    <row r="4">
      <c r="A4" s="4" t="inlineStr">
        <is>
          <t>Accrued interest</t>
        </is>
      </c>
      <c r="C4" s="6" t="n">
        <v>8466</v>
      </c>
      <c r="D4" s="5" t="n">
        <v>8466</v>
      </c>
      <c r="G4" s="6" t="n">
        <v>455516</v>
      </c>
      <c r="I4" s="6" t="n">
        <v>455516</v>
      </c>
      <c r="K4" s="6" t="n">
        <v>138967</v>
      </c>
    </row>
    <row r="5">
      <c r="A5" s="4" t="inlineStr">
        <is>
          <t>Debt conversion converted instrument, shares</t>
        </is>
      </c>
      <c r="C5" s="5" t="n">
        <v>300000</v>
      </c>
    </row>
    <row r="6">
      <c r="A6" s="4" t="inlineStr">
        <is>
          <t>Excess in value amounted to conversion loss</t>
        </is>
      </c>
      <c r="G6" s="5" t="n">
        <v>51412</v>
      </c>
      <c r="I6" s="5" t="n">
        <v>51412</v>
      </c>
    </row>
    <row r="7">
      <c r="A7" s="4" t="inlineStr">
        <is>
          <t>Amortization of debt discount</t>
        </is>
      </c>
      <c r="G7" s="5" t="n">
        <v>52543</v>
      </c>
      <c r="H7" s="6" t="n">
        <v>321970</v>
      </c>
      <c r="I7" s="5" t="n">
        <v>286251</v>
      </c>
      <c r="J7" s="6" t="n">
        <v>321970</v>
      </c>
    </row>
    <row r="8">
      <c r="A8" s="4" t="inlineStr">
        <is>
          <t>Convertible Note Payable Agreement [Member]</t>
        </is>
      </c>
    </row>
    <row r="9">
      <c r="A9" s="4" t="inlineStr">
        <is>
          <t>Convertible note payable</t>
        </is>
      </c>
      <c r="F9" s="6" t="n">
        <v>125000</v>
      </c>
    </row>
    <row r="10">
      <c r="A10" s="4" t="inlineStr">
        <is>
          <t>Debt instrument interest rate</t>
        </is>
      </c>
      <c r="F10" s="4" t="inlineStr">
        <is>
          <t>12.00%</t>
        </is>
      </c>
    </row>
    <row r="11">
      <c r="A11" s="4" t="inlineStr">
        <is>
          <t>Debt instrument due date</t>
        </is>
      </c>
      <c r="F11" s="4" t="inlineStr">
        <is>
          <t>Feb. 11,
		2021</t>
        </is>
      </c>
    </row>
    <row r="12">
      <c r="A12" s="4" t="inlineStr">
        <is>
          <t>Options for debtholders conversion price percentage</t>
        </is>
      </c>
      <c r="F12" s="4" t="inlineStr">
        <is>
          <t>70.00%</t>
        </is>
      </c>
    </row>
    <row r="13">
      <c r="A13" s="4" t="inlineStr">
        <is>
          <t>Amount of conversion option</t>
        </is>
      </c>
      <c r="F13" s="6" t="n">
        <v>53571</v>
      </c>
    </row>
    <row r="14">
      <c r="A14" s="4" t="inlineStr">
        <is>
          <t>Amortization of debt discount</t>
        </is>
      </c>
      <c r="G14" s="6" t="n">
        <v>29465</v>
      </c>
      <c r="I14" s="6" t="n">
        <v>42872</v>
      </c>
    </row>
    <row r="15">
      <c r="A15" s="4" t="inlineStr">
        <is>
          <t>Convertible Note Payable Agreement [Member] | Conversion of Outstanding Debt and Accrued Interest [Member]</t>
        </is>
      </c>
    </row>
    <row r="16">
      <c r="A16" s="4" t="inlineStr">
        <is>
          <t>Convertible note payable</t>
        </is>
      </c>
      <c r="C16" s="6" t="n">
        <v>300000</v>
      </c>
      <c r="D16" s="6" t="n">
        <v>300000</v>
      </c>
    </row>
    <row r="17">
      <c r="A17" s="4" t="inlineStr">
        <is>
          <t>Debt conversion converted instrument, shares</t>
        </is>
      </c>
      <c r="C17" s="5" t="n">
        <v>3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3" customWidth="1" min="5" max="5"/>
    <col width="16" customWidth="1" min="6" max="6"/>
    <col width="16"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Payable (Details Narrative) - USD ($)</t>
        </is>
      </c>
      <c r="B1" s="2" t="inlineStr">
        <is>
          <t>Dec. 03, 2020</t>
        </is>
      </c>
      <c r="C1" s="2" t="inlineStr">
        <is>
          <t>Sep. 04, 2020</t>
        </is>
      </c>
      <c r="D1" s="2" t="inlineStr">
        <is>
          <t>Jun. 30, 2020</t>
        </is>
      </c>
      <c r="E1" s="2" t="inlineStr">
        <is>
          <t>May 06, 2020</t>
        </is>
      </c>
      <c r="F1" s="2" t="inlineStr">
        <is>
          <t>Mar. 16, 2020</t>
        </is>
      </c>
      <c r="G1" s="2" t="inlineStr">
        <is>
          <t>Sep. 11, 2019</t>
        </is>
      </c>
      <c r="H1" s="2" t="inlineStr">
        <is>
          <t>Jun. 02, 2019</t>
        </is>
      </c>
      <c r="I1" s="2" t="inlineStr">
        <is>
          <t>Oct. 31, 2020</t>
        </is>
      </c>
      <c r="J1" s="2" t="inlineStr">
        <is>
          <t>Oct. 31, 2019</t>
        </is>
      </c>
      <c r="K1" s="2" t="inlineStr">
        <is>
          <t>Oct. 31, 2020</t>
        </is>
      </c>
      <c r="L1" s="2" t="inlineStr">
        <is>
          <t>Oct. 31, 2019</t>
        </is>
      </c>
      <c r="M1" s="2" t="inlineStr">
        <is>
          <t>Apr. 30, 2020</t>
        </is>
      </c>
      <c r="N1" s="2" t="inlineStr">
        <is>
          <t>Sep. 16, 2019</t>
        </is>
      </c>
    </row>
    <row r="2">
      <c r="A2" s="4" t="inlineStr">
        <is>
          <t>Shares issuable</t>
        </is>
      </c>
      <c r="B2" s="5" t="n">
        <v>6921299</v>
      </c>
      <c r="I2" s="5" t="n">
        <v>6921299</v>
      </c>
      <c r="K2" s="5" t="n">
        <v>6921299</v>
      </c>
      <c r="M2" s="4" t="inlineStr">
        <is>
          <t xml:space="preserve"> </t>
        </is>
      </c>
    </row>
    <row r="3">
      <c r="A3" s="4" t="inlineStr">
        <is>
          <t>Number of common shares issued during period, shares</t>
        </is>
      </c>
      <c r="B3" s="5" t="n">
        <v>1216560</v>
      </c>
      <c r="C3" s="5" t="n">
        <v>300000</v>
      </c>
      <c r="E3" s="5" t="n">
        <v>1216560</v>
      </c>
    </row>
    <row r="4">
      <c r="A4" s="4" t="inlineStr">
        <is>
          <t>Amortization of debt discount</t>
        </is>
      </c>
      <c r="I4" s="6" t="n">
        <v>52543</v>
      </c>
      <c r="J4" s="6" t="n">
        <v>321970</v>
      </c>
      <c r="K4" s="6" t="n">
        <v>286251</v>
      </c>
      <c r="L4" s="6" t="n">
        <v>321970</v>
      </c>
    </row>
    <row r="5">
      <c r="A5" s="4" t="inlineStr">
        <is>
          <t>Promissory Note Payable [Member]</t>
        </is>
      </c>
    </row>
    <row r="6">
      <c r="A6" s="4" t="inlineStr">
        <is>
          <t>Note payable</t>
        </is>
      </c>
      <c r="F6" s="6" t="n">
        <v>500000</v>
      </c>
      <c r="I6" s="5" t="n">
        <v>422455</v>
      </c>
      <c r="K6" s="5" t="n">
        <v>422455</v>
      </c>
    </row>
    <row r="7">
      <c r="A7" s="4" t="inlineStr">
        <is>
          <t>Debt instrument interest rate</t>
        </is>
      </c>
      <c r="F7" s="4" t="inlineStr">
        <is>
          <t>12.00%</t>
        </is>
      </c>
    </row>
    <row r="8">
      <c r="A8" s="4" t="inlineStr">
        <is>
          <t>Options for debtholders conversion price percentage</t>
        </is>
      </c>
      <c r="F8" s="4" t="inlineStr">
        <is>
          <t>40.00%</t>
        </is>
      </c>
    </row>
    <row r="9">
      <c r="A9" s="4" t="inlineStr">
        <is>
          <t>Debt instrument maturity date</t>
        </is>
      </c>
      <c r="F9" s="4" t="inlineStr">
        <is>
          <t>Mar. 16,
		2022</t>
        </is>
      </c>
    </row>
    <row r="10">
      <c r="A10" s="4" t="inlineStr">
        <is>
          <t>Value of warrant</t>
        </is>
      </c>
      <c r="F10" s="6" t="n">
        <v>112990</v>
      </c>
    </row>
    <row r="11">
      <c r="A11" s="4" t="inlineStr">
        <is>
          <t>Amortization of debt discount</t>
        </is>
      </c>
      <c r="I11" s="5" t="n">
        <v>14240</v>
      </c>
      <c r="K11" s="5" t="n">
        <v>28480</v>
      </c>
    </row>
    <row r="12">
      <c r="A12" s="4" t="inlineStr">
        <is>
          <t>Unamortized debt discount</t>
        </is>
      </c>
      <c r="I12" s="5" t="n">
        <v>77545</v>
      </c>
      <c r="K12" s="5" t="n">
        <v>77545</v>
      </c>
    </row>
    <row r="13">
      <c r="A13" s="4" t="inlineStr">
        <is>
          <t>Outstanding notes payable</t>
        </is>
      </c>
      <c r="B13" s="6" t="n">
        <v>1820000</v>
      </c>
    </row>
    <row r="14">
      <c r="A14" s="4" t="inlineStr">
        <is>
          <t>Warrant [Member]</t>
        </is>
      </c>
    </row>
    <row r="15">
      <c r="A15" s="4" t="inlineStr">
        <is>
          <t>Value of warrant</t>
        </is>
      </c>
      <c r="I15" s="6" t="n">
        <v>1492188</v>
      </c>
      <c r="K15" s="6" t="n">
        <v>1492188</v>
      </c>
    </row>
    <row r="16">
      <c r="A16" s="4" t="inlineStr">
        <is>
          <t>Montsaic Investments [Member]</t>
        </is>
      </c>
    </row>
    <row r="17">
      <c r="A17" s="4" t="inlineStr">
        <is>
          <t>Shares issuable</t>
        </is>
      </c>
      <c r="I17" s="5" t="n">
        <v>8137859</v>
      </c>
      <c r="K17" s="5" t="n">
        <v>8137859</v>
      </c>
    </row>
    <row r="18">
      <c r="A18" s="4" t="inlineStr">
        <is>
          <t>Note Payable Agreement [Member]</t>
        </is>
      </c>
    </row>
    <row r="19">
      <c r="A19" s="4" t="inlineStr">
        <is>
          <t>Note payable</t>
        </is>
      </c>
      <c r="I19" s="6" t="n">
        <v>500000</v>
      </c>
      <c r="K19" s="6" t="n">
        <v>500000</v>
      </c>
    </row>
    <row r="20">
      <c r="A20" s="4" t="inlineStr">
        <is>
          <t>Debt conversion converted instrument, value</t>
        </is>
      </c>
      <c r="G20" s="6" t="n">
        <v>566667</v>
      </c>
    </row>
    <row r="21">
      <c r="A21" s="4" t="inlineStr">
        <is>
          <t>Debt issuance date</t>
        </is>
      </c>
      <c r="G21" s="4" t="inlineStr">
        <is>
          <t>Sep. 11,
		2019</t>
        </is>
      </c>
    </row>
    <row r="22">
      <c r="A22" s="4" t="inlineStr">
        <is>
          <t>Amount of conversion option</t>
        </is>
      </c>
      <c r="G22" s="6" t="n">
        <v>358855</v>
      </c>
    </row>
    <row r="23">
      <c r="A23" s="4" t="inlineStr">
        <is>
          <t>Derivative liability</t>
        </is>
      </c>
      <c r="I23" s="5" t="n">
        <v>0</v>
      </c>
      <c r="K23" s="5" t="n">
        <v>0</v>
      </c>
    </row>
    <row r="24">
      <c r="A24" s="4" t="inlineStr">
        <is>
          <t>Unamortized debt discount</t>
        </is>
      </c>
      <c r="I24" s="5" t="n">
        <v>77545</v>
      </c>
      <c r="K24" s="5" t="n">
        <v>77545</v>
      </c>
    </row>
    <row r="25">
      <c r="A25" s="4" t="inlineStr">
        <is>
          <t>Note Payable Agreement [Member] | Notes Payable [Member]</t>
        </is>
      </c>
    </row>
    <row r="26">
      <c r="A26" s="4" t="inlineStr">
        <is>
          <t>Gain on derivative liability</t>
        </is>
      </c>
      <c r="K26" s="5" t="n">
        <v>566667</v>
      </c>
    </row>
    <row r="27">
      <c r="A27" s="4" t="inlineStr">
        <is>
          <t>Amortization of debt discount</t>
        </is>
      </c>
      <c r="K27" s="5" t="n">
        <v>206061</v>
      </c>
    </row>
    <row r="28">
      <c r="A28" s="4" t="inlineStr">
        <is>
          <t>Unamortized debt discount</t>
        </is>
      </c>
      <c r="I28" s="6" t="n">
        <v>0</v>
      </c>
      <c r="K28" s="6" t="n">
        <v>0</v>
      </c>
    </row>
    <row r="29">
      <c r="A29" s="4" t="inlineStr">
        <is>
          <t>Note Payable Agreement [Member] | Montsaic Investments [Member]</t>
        </is>
      </c>
    </row>
    <row r="30">
      <c r="A30" s="4" t="inlineStr">
        <is>
          <t>Note payable</t>
        </is>
      </c>
      <c r="H30" s="6" t="n">
        <v>1700000</v>
      </c>
    </row>
    <row r="31">
      <c r="A31" s="4" t="inlineStr">
        <is>
          <t>Debt instrument interest rate</t>
        </is>
      </c>
      <c r="H31" s="4" t="inlineStr">
        <is>
          <t>12.60%</t>
        </is>
      </c>
    </row>
    <row r="32">
      <c r="A32" s="4" t="inlineStr">
        <is>
          <t>Debt instrument maturity date, description</t>
        </is>
      </c>
      <c r="H32" s="4" t="inlineStr">
        <is>
          <t>All outstanding amounts were due on the maturity date 360 days after the loan issue date.</t>
        </is>
      </c>
    </row>
    <row r="33">
      <c r="A33" s="4" t="inlineStr">
        <is>
          <t>Maximum percentage of payment on outstanding debt</t>
        </is>
      </c>
      <c r="H33" s="4" t="inlineStr">
        <is>
          <t>50.00%</t>
        </is>
      </c>
    </row>
    <row r="34">
      <c r="A34" s="4" t="inlineStr">
        <is>
          <t>Debt instrument maturity date</t>
        </is>
      </c>
      <c r="H34" s="4" t="inlineStr">
        <is>
          <t>Jun. 1,
		2021</t>
        </is>
      </c>
    </row>
    <row r="35">
      <c r="A35" s="4" t="inlineStr">
        <is>
          <t>Ownership percentage</t>
        </is>
      </c>
      <c r="G35" s="4" t="inlineStr">
        <is>
          <t>33.00%</t>
        </is>
      </c>
    </row>
    <row r="36">
      <c r="A36" s="4" t="inlineStr">
        <is>
          <t>Number of common shares issued during period, shares</t>
        </is>
      </c>
      <c r="E36" s="5" t="n">
        <v>1216560</v>
      </c>
    </row>
    <row r="37">
      <c r="A37" s="4" t="inlineStr">
        <is>
          <t>Note Payable Agreement [Member] | Montsaic Investments [Member] | Debtholder [Member]</t>
        </is>
      </c>
    </row>
    <row r="38">
      <c r="A38" s="4" t="inlineStr">
        <is>
          <t>Options for debtholders conversion price percentage</t>
        </is>
      </c>
      <c r="H38" s="4" t="inlineStr">
        <is>
          <t>75.00%</t>
        </is>
      </c>
    </row>
    <row r="39">
      <c r="A39" s="4" t="inlineStr">
        <is>
          <t>Warrant Assignment and Conveyance Agreement [Member] | Montsaic Investments [Member]</t>
        </is>
      </c>
    </row>
    <row r="40">
      <c r="A40" s="4" t="inlineStr">
        <is>
          <t>Ownership percentage</t>
        </is>
      </c>
      <c r="N40" s="4" t="inlineStr">
        <is>
          <t>33.00%</t>
        </is>
      </c>
    </row>
    <row r="41">
      <c r="A41" s="4" t="inlineStr">
        <is>
          <t>Shares issuable</t>
        </is>
      </c>
      <c r="N41" s="5" t="n">
        <v>6921299</v>
      </c>
    </row>
    <row r="42">
      <c r="A42" s="4" t="inlineStr">
        <is>
          <t>Loan Agreement [Member] | Montsaic Investments [Member]</t>
        </is>
      </c>
    </row>
    <row r="43">
      <c r="A43" s="4" t="inlineStr">
        <is>
          <t>Note payable</t>
        </is>
      </c>
      <c r="D43" s="6" t="n">
        <v>120000</v>
      </c>
    </row>
    <row r="44">
      <c r="A44" s="4" t="inlineStr">
        <is>
          <t>Debt instrument interest rate</t>
        </is>
      </c>
      <c r="D44" s="4" t="inlineStr">
        <is>
          <t>12.60%</t>
        </is>
      </c>
    </row>
    <row r="45">
      <c r="A45" s="4" t="inlineStr">
        <is>
          <t>Debt instrument maturity date</t>
        </is>
      </c>
      <c r="D45" s="4" t="inlineStr">
        <is>
          <t>Jun. 30,
		2021</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s Payable - Scheduled Maturities of Long-Term Debt (Details) - USD ($)</t>
        </is>
      </c>
      <c r="B1" s="2" t="inlineStr">
        <is>
          <t>Oct. 31, 2020</t>
        </is>
      </c>
      <c r="C1" s="2" t="inlineStr">
        <is>
          <t>Apr. 30, 2020</t>
        </is>
      </c>
    </row>
    <row r="2">
      <c r="A2" s="4" t="inlineStr">
        <is>
          <t>Less current portion</t>
        </is>
      </c>
      <c r="B2" s="6" t="n">
        <v>1820000</v>
      </c>
      <c r="C2" s="4" t="inlineStr">
        <is>
          <t xml:space="preserve"> </t>
        </is>
      </c>
    </row>
    <row r="3">
      <c r="A3" s="4" t="inlineStr">
        <is>
          <t>Note Payable Agreement [Member]</t>
        </is>
      </c>
    </row>
    <row r="4">
      <c r="A4" s="4" t="inlineStr">
        <is>
          <t>2021</t>
        </is>
      </c>
      <c r="B4" s="5" t="n">
        <v>1820000</v>
      </c>
    </row>
    <row r="5">
      <c r="A5" s="4" t="inlineStr">
        <is>
          <t>2022</t>
        </is>
      </c>
      <c r="B5" s="5" t="n">
        <v>500000</v>
      </c>
    </row>
    <row r="6">
      <c r="A6" s="4" t="inlineStr">
        <is>
          <t>Total</t>
        </is>
      </c>
      <c r="B6" s="5" t="n">
        <v>2320000</v>
      </c>
    </row>
    <row r="7">
      <c r="A7" s="4" t="inlineStr">
        <is>
          <t>Less current portion</t>
        </is>
      </c>
      <c r="B7" s="5" t="n">
        <v>1820000</v>
      </c>
    </row>
    <row r="8">
      <c r="A8" s="4" t="inlineStr">
        <is>
          <t>Long-term portion of notes payable</t>
        </is>
      </c>
      <c r="B8" s="5" t="n">
        <v>500000</v>
      </c>
    </row>
    <row r="9">
      <c r="A9" s="4" t="inlineStr">
        <is>
          <t>Less discount</t>
        </is>
      </c>
      <c r="B9" s="5" t="n">
        <v>-77545</v>
      </c>
    </row>
    <row r="10">
      <c r="A10" s="4" t="inlineStr">
        <is>
          <t>Long-term portion of notes payable, net</t>
        </is>
      </c>
      <c r="B10" s="6" t="n">
        <v>42245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USD ($)</t>
        </is>
      </c>
      <c r="B1" s="2" t="inlineStr">
        <is>
          <t>Oct. 31, 2020</t>
        </is>
      </c>
      <c r="C1" s="2" t="inlineStr">
        <is>
          <t>Sep. 04, 2020</t>
        </is>
      </c>
      <c r="D1" s="2" t="inlineStr">
        <is>
          <t>Apr. 30, 2020</t>
        </is>
      </c>
    </row>
    <row r="2">
      <c r="A2" s="4" t="inlineStr">
        <is>
          <t>Outstanding borrowings</t>
        </is>
      </c>
      <c r="B2" s="6" t="n">
        <v>738714</v>
      </c>
      <c r="D2" s="6" t="n">
        <v>377106</v>
      </c>
    </row>
    <row r="3">
      <c r="A3" s="4" t="inlineStr">
        <is>
          <t>Accrued interest - related parties</t>
        </is>
      </c>
      <c r="B3" s="5" t="n">
        <v>455516</v>
      </c>
      <c r="C3" s="6" t="n">
        <v>8466</v>
      </c>
      <c r="D3" s="5" t="n">
        <v>138967</v>
      </c>
    </row>
    <row r="4">
      <c r="A4" s="4" t="inlineStr">
        <is>
          <t>Related Party [Member]</t>
        </is>
      </c>
    </row>
    <row r="5">
      <c r="A5" s="4" t="inlineStr">
        <is>
          <t>Outstanding notes payable</t>
        </is>
      </c>
      <c r="B5" s="5" t="n">
        <v>4100000</v>
      </c>
      <c r="D5" s="5" t="n">
        <v>2100000</v>
      </c>
    </row>
    <row r="6">
      <c r="A6" s="4" t="inlineStr">
        <is>
          <t>Accrued interest - related parties</t>
        </is>
      </c>
      <c r="B6" s="6" t="n">
        <v>455516</v>
      </c>
      <c r="D6" s="6" t="n">
        <v>1389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tockholders' Deficit (Details Narrative) - USD ($)</t>
        </is>
      </c>
      <c r="B1" s="2" t="inlineStr">
        <is>
          <t>Dec. 03, 2020</t>
        </is>
      </c>
      <c r="C1" s="2" t="inlineStr">
        <is>
          <t>Oct. 29, 2020</t>
        </is>
      </c>
      <c r="D1" s="2" t="inlineStr">
        <is>
          <t>Oct. 28, 2020</t>
        </is>
      </c>
      <c r="E1" s="2" t="inlineStr">
        <is>
          <t>Oct. 08, 2020</t>
        </is>
      </c>
      <c r="F1" s="2" t="inlineStr">
        <is>
          <t>Sep. 04, 2020</t>
        </is>
      </c>
      <c r="G1" s="2" t="inlineStr">
        <is>
          <t>Sep. 04, 2020</t>
        </is>
      </c>
      <c r="H1" s="2" t="inlineStr">
        <is>
          <t>May 15, 2020</t>
        </is>
      </c>
      <c r="I1" s="2" t="inlineStr">
        <is>
          <t>May 06, 2020</t>
        </is>
      </c>
      <c r="J1" s="2" t="inlineStr">
        <is>
          <t>Apr. 30, 2020</t>
        </is>
      </c>
      <c r="K1" s="2" t="inlineStr">
        <is>
          <t>Oct. 31, 2020</t>
        </is>
      </c>
      <c r="L1" s="2" t="inlineStr">
        <is>
          <t>Jul. 31, 2020</t>
        </is>
      </c>
      <c r="M1" s="2" t="inlineStr">
        <is>
          <t>Oct. 31, 2020</t>
        </is>
      </c>
      <c r="N1" s="2" t="inlineStr">
        <is>
          <t>Feb. 25, 2020</t>
        </is>
      </c>
      <c r="O1" s="2" t="inlineStr">
        <is>
          <t>Feb. 24, 2020</t>
        </is>
      </c>
      <c r="P1" s="2" t="inlineStr">
        <is>
          <t>Sep. 16, 2019</t>
        </is>
      </c>
      <c r="Q1" s="2" t="inlineStr">
        <is>
          <t>Sep. 11, 2019</t>
        </is>
      </c>
    </row>
    <row r="2">
      <c r="A2" s="4" t="inlineStr">
        <is>
          <t>Common stock, shares authorized</t>
        </is>
      </c>
      <c r="J2" s="5" t="n">
        <v>300000000</v>
      </c>
      <c r="K2" s="5" t="n">
        <v>300000000</v>
      </c>
      <c r="M2" s="5" t="n">
        <v>300000000</v>
      </c>
      <c r="N2" s="5" t="n">
        <v>300000000</v>
      </c>
      <c r="O2" s="5" t="n">
        <v>75000000</v>
      </c>
    </row>
    <row r="3">
      <c r="A3" s="4" t="inlineStr">
        <is>
          <t>Common stock, par value</t>
        </is>
      </c>
      <c r="J3" s="7" t="n">
        <v>0.001</v>
      </c>
      <c r="K3" s="7" t="n">
        <v>0.001</v>
      </c>
      <c r="M3" s="7" t="n">
        <v>0.001</v>
      </c>
    </row>
    <row r="4">
      <c r="A4" s="4" t="inlineStr">
        <is>
          <t>Common stock, shares issued</t>
        </is>
      </c>
      <c r="J4" s="5" t="n">
        <v>24749354</v>
      </c>
      <c r="K4" s="5" t="n">
        <v>26609714</v>
      </c>
      <c r="M4" s="5" t="n">
        <v>26609714</v>
      </c>
    </row>
    <row r="5">
      <c r="A5" s="4" t="inlineStr">
        <is>
          <t>Common stock, shares outstanding</t>
        </is>
      </c>
      <c r="J5" s="5" t="n">
        <v>24749354</v>
      </c>
      <c r="K5" s="5" t="n">
        <v>26609714</v>
      </c>
      <c r="M5" s="5" t="n">
        <v>26609714</v>
      </c>
    </row>
    <row r="6">
      <c r="A6" s="4" t="inlineStr">
        <is>
          <t>Number of common shares issued during period, shares</t>
        </is>
      </c>
      <c r="B6" s="5" t="n">
        <v>1216560</v>
      </c>
      <c r="G6" s="5" t="n">
        <v>300000</v>
      </c>
      <c r="I6" s="5" t="n">
        <v>1216560</v>
      </c>
    </row>
    <row r="7">
      <c r="A7" s="4" t="inlineStr">
        <is>
          <t>Shares issued for services</t>
        </is>
      </c>
      <c r="K7" s="6" t="n">
        <v>114000</v>
      </c>
      <c r="L7" s="6" t="n">
        <v>65826</v>
      </c>
    </row>
    <row r="8">
      <c r="A8" s="4" t="inlineStr">
        <is>
          <t>Shares issued for conversion of debt</t>
        </is>
      </c>
      <c r="F8" s="5" t="n">
        <v>300000</v>
      </c>
    </row>
    <row r="9">
      <c r="A9" s="4" t="inlineStr">
        <is>
          <t>Shares issuable</t>
        </is>
      </c>
      <c r="B9" s="5" t="n">
        <v>6921299</v>
      </c>
      <c r="J9" s="4" t="inlineStr">
        <is>
          <t xml:space="preserve"> </t>
        </is>
      </c>
      <c r="K9" s="5" t="n">
        <v>6921299</v>
      </c>
      <c r="M9" s="5" t="n">
        <v>6921299</v>
      </c>
    </row>
    <row r="10">
      <c r="A10" s="4" t="inlineStr">
        <is>
          <t>Share based compensation expenses</t>
        </is>
      </c>
      <c r="K10" s="6" t="n">
        <v>4019</v>
      </c>
      <c r="M10" s="6" t="n">
        <v>4019</v>
      </c>
    </row>
    <row r="11">
      <c r="A11" s="4" t="inlineStr">
        <is>
          <t>October 2021 [Member]</t>
        </is>
      </c>
    </row>
    <row r="12">
      <c r="A12" s="4" t="inlineStr">
        <is>
          <t>Share based compensation expenses</t>
        </is>
      </c>
      <c r="M12" s="5" t="n">
        <v>512834</v>
      </c>
    </row>
    <row r="13">
      <c r="A13" s="4" t="inlineStr">
        <is>
          <t>Vendor [Member]</t>
        </is>
      </c>
    </row>
    <row r="14">
      <c r="A14" s="4" t="inlineStr">
        <is>
          <t>Shares issued for services, shares</t>
        </is>
      </c>
      <c r="H14" s="5" t="n">
        <v>243800</v>
      </c>
    </row>
    <row r="15">
      <c r="A15" s="4" t="inlineStr">
        <is>
          <t>Shares issued for services</t>
        </is>
      </c>
      <c r="E15" s="6" t="n">
        <v>100000</v>
      </c>
    </row>
    <row r="16">
      <c r="A16" s="4" t="inlineStr">
        <is>
          <t>Vendor [Member] | Operating Expense [Member]</t>
        </is>
      </c>
    </row>
    <row r="17">
      <c r="A17" s="4" t="inlineStr">
        <is>
          <t>Shares issued for services</t>
        </is>
      </c>
      <c r="M17" s="6" t="n">
        <v>65826</v>
      </c>
    </row>
    <row r="18">
      <c r="A18" s="4" t="inlineStr">
        <is>
          <t>Vendor [Member] | Operating Expense [Member]</t>
        </is>
      </c>
    </row>
    <row r="19">
      <c r="A19" s="4" t="inlineStr">
        <is>
          <t>Shares issued for conversion of debt</t>
        </is>
      </c>
      <c r="M19" s="5" t="n">
        <v>114000</v>
      </c>
    </row>
    <row r="20">
      <c r="A20" s="4" t="inlineStr">
        <is>
          <t>Key Employees and Officers [Member] | As Compensation [Member]</t>
        </is>
      </c>
    </row>
    <row r="21">
      <c r="A21" s="4" t="inlineStr">
        <is>
          <t>Warrant issued for employees and officers compensation</t>
        </is>
      </c>
      <c r="J21" s="5" t="n">
        <v>12500000</v>
      </c>
    </row>
    <row r="22">
      <c r="A22" s="4" t="inlineStr">
        <is>
          <t>Warrants, exercise price</t>
        </is>
      </c>
      <c r="J22" s="7" t="n">
        <v>0.001</v>
      </c>
    </row>
    <row r="23">
      <c r="A23" s="4" t="inlineStr">
        <is>
          <t>Warrants, term</t>
        </is>
      </c>
      <c r="J23" s="4" t="inlineStr">
        <is>
          <t>10 years</t>
        </is>
      </c>
    </row>
    <row r="24">
      <c r="A24" s="4" t="inlineStr">
        <is>
          <t>Service Provider [Member]</t>
        </is>
      </c>
    </row>
    <row r="25">
      <c r="A25" s="4" t="inlineStr">
        <is>
          <t>Warrants, exercise price</t>
        </is>
      </c>
      <c r="D25" s="8" t="n">
        <v>0.75</v>
      </c>
    </row>
    <row r="26">
      <c r="A26" s="4" t="inlineStr">
        <is>
          <t>Warrants, term</t>
        </is>
      </c>
      <c r="D26" s="4" t="inlineStr">
        <is>
          <t>10 years</t>
        </is>
      </c>
    </row>
    <row r="27">
      <c r="A27" s="4" t="inlineStr">
        <is>
          <t>Service Provider [Member] | Warrant [Member]</t>
        </is>
      </c>
    </row>
    <row r="28">
      <c r="A28" s="4" t="inlineStr">
        <is>
          <t>Number of warrants granted</t>
        </is>
      </c>
      <c r="D28" s="5" t="n">
        <v>400000</v>
      </c>
    </row>
    <row r="29">
      <c r="A29" s="4" t="inlineStr">
        <is>
          <t>Three Members [Member] | As Compensation [Member]</t>
        </is>
      </c>
    </row>
    <row r="30">
      <c r="A30" s="4" t="inlineStr">
        <is>
          <t>Warrants, exercise price</t>
        </is>
      </c>
      <c r="C30" s="7" t="n">
        <v>0.001</v>
      </c>
    </row>
    <row r="31">
      <c r="A31" s="4" t="inlineStr">
        <is>
          <t>Warrants, term</t>
        </is>
      </c>
      <c r="C31" s="4" t="inlineStr">
        <is>
          <t>10 years</t>
        </is>
      </c>
    </row>
    <row r="32">
      <c r="A32" s="4" t="inlineStr">
        <is>
          <t>Number of warrants granted</t>
        </is>
      </c>
      <c r="C32" s="5" t="n">
        <v>90000</v>
      </c>
    </row>
    <row r="33">
      <c r="A33" s="4" t="inlineStr">
        <is>
          <t>Montsaic Investments [Member]</t>
        </is>
      </c>
    </row>
    <row r="34">
      <c r="A34" s="4" t="inlineStr">
        <is>
          <t>Shares issuable</t>
        </is>
      </c>
      <c r="K34" s="5" t="n">
        <v>8137859</v>
      </c>
      <c r="M34" s="5" t="n">
        <v>8137859</v>
      </c>
    </row>
    <row r="35">
      <c r="A35" s="4" t="inlineStr">
        <is>
          <t>Montsaic Investments [Member] | Note Payable Agreement [Member]</t>
        </is>
      </c>
    </row>
    <row r="36">
      <c r="A36" s="4" t="inlineStr">
        <is>
          <t>Number of common shares issued during period, shares</t>
        </is>
      </c>
      <c r="I36" s="5" t="n">
        <v>1216560</v>
      </c>
    </row>
    <row r="37">
      <c r="A37" s="4" t="inlineStr">
        <is>
          <t>Equity ownership, percentage</t>
        </is>
      </c>
      <c r="Q37" s="4" t="inlineStr">
        <is>
          <t>33.00%</t>
        </is>
      </c>
    </row>
    <row r="38">
      <c r="A38" s="4" t="inlineStr">
        <is>
          <t>Montsaic Investments [Member] | Warrant Assignment and Conveyance Agreement [Member]</t>
        </is>
      </c>
    </row>
    <row r="39">
      <c r="A39" s="4" t="inlineStr">
        <is>
          <t>Equity ownership, percentage</t>
        </is>
      </c>
      <c r="P39" s="4" t="inlineStr">
        <is>
          <t>33.00%</t>
        </is>
      </c>
    </row>
    <row r="40">
      <c r="A40" s="4" t="inlineStr">
        <is>
          <t>Shares issuable</t>
        </is>
      </c>
      <c r="P40" s="5" t="n">
        <v>69212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Parenthetical) - $ / shares</t>
        </is>
      </c>
      <c r="B1" s="2" t="inlineStr">
        <is>
          <t>Dec. 03, 2020</t>
        </is>
      </c>
      <c r="C1" s="2" t="inlineStr">
        <is>
          <t>Oct. 31, 2020</t>
        </is>
      </c>
      <c r="D1" s="2" t="inlineStr">
        <is>
          <t>Apr. 30, 2020</t>
        </is>
      </c>
      <c r="E1" s="2" t="inlineStr">
        <is>
          <t>Feb. 25, 2020</t>
        </is>
      </c>
      <c r="F1" s="2" t="inlineStr">
        <is>
          <t>Feb. 24, 2020</t>
        </is>
      </c>
    </row>
    <row r="2">
      <c r="A2" s="3" t="inlineStr">
        <is>
          <t>Statement of Financial Position [Abstract]</t>
        </is>
      </c>
    </row>
    <row r="3">
      <c r="A3" s="4" t="inlineStr">
        <is>
          <t>Common stock, par value</t>
        </is>
      </c>
      <c r="C3" s="7" t="n">
        <v>0.001</v>
      </c>
      <c r="D3" s="7" t="n">
        <v>0.001</v>
      </c>
    </row>
    <row r="4">
      <c r="A4" s="4" t="inlineStr">
        <is>
          <t>Common stock, shares authorized</t>
        </is>
      </c>
      <c r="C4" s="5" t="n">
        <v>300000000</v>
      </c>
      <c r="D4" s="5" t="n">
        <v>300000000</v>
      </c>
      <c r="E4" s="5" t="n">
        <v>300000000</v>
      </c>
      <c r="F4" s="5" t="n">
        <v>75000000</v>
      </c>
    </row>
    <row r="5">
      <c r="A5" s="4" t="inlineStr">
        <is>
          <t>Common stock, shares issued</t>
        </is>
      </c>
      <c r="C5" s="5" t="n">
        <v>26609714</v>
      </c>
      <c r="D5" s="5" t="n">
        <v>24749354</v>
      </c>
    </row>
    <row r="6">
      <c r="A6" s="4" t="inlineStr">
        <is>
          <t>Common stock, shares outstanding</t>
        </is>
      </c>
      <c r="C6" s="5" t="n">
        <v>26609714</v>
      </c>
      <c r="D6" s="5" t="n">
        <v>24749354</v>
      </c>
    </row>
    <row r="7">
      <c r="A7" s="4" t="inlineStr">
        <is>
          <t>Shares issuable</t>
        </is>
      </c>
      <c r="B7" s="5" t="n">
        <v>6921299</v>
      </c>
      <c r="C7" s="5" t="n">
        <v>6921299</v>
      </c>
      <c r="D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mmitments And Contingencies (Details Narrative)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Commitments and Contingencies Disclosure [Abstract]</t>
        </is>
      </c>
    </row>
    <row r="4">
      <c r="A4" s="4" t="inlineStr">
        <is>
          <t>Operating lease, rent expense</t>
        </is>
      </c>
      <c r="B4" s="6" t="n">
        <v>2100</v>
      </c>
      <c r="C4" s="6" t="n">
        <v>0</v>
      </c>
      <c r="D4" s="6" t="n">
        <v>4200</v>
      </c>
      <c r="E4"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6" customWidth="1" min="6" max="6"/>
    <col width="14" customWidth="1" min="7" max="7"/>
    <col width="13" customWidth="1" min="8" max="8"/>
    <col width="13" customWidth="1" min="9" max="9"/>
    <col width="14" customWidth="1" min="10" max="10"/>
  </cols>
  <sheetData>
    <row r="1">
      <c r="A1" s="1" t="inlineStr">
        <is>
          <t>Subsequent Events (Details Narrative) - USD ($)</t>
        </is>
      </c>
      <c r="B1" s="2" t="inlineStr">
        <is>
          <t>Dec. 03, 2020</t>
        </is>
      </c>
      <c r="C1" s="2" t="inlineStr">
        <is>
          <t>Dec. 03, 2020</t>
        </is>
      </c>
      <c r="D1" s="2" t="inlineStr">
        <is>
          <t>Nov. 24, 2020</t>
        </is>
      </c>
      <c r="E1" s="2" t="inlineStr">
        <is>
          <t>Nov. 10, 2020</t>
        </is>
      </c>
      <c r="F1" s="2" t="inlineStr">
        <is>
          <t>Sep. 07, 2020</t>
        </is>
      </c>
      <c r="G1" s="2" t="inlineStr">
        <is>
          <t>Sep. 04, 2020</t>
        </is>
      </c>
      <c r="H1" s="2" t="inlineStr">
        <is>
          <t>May 15, 2020</t>
        </is>
      </c>
      <c r="I1" s="2" t="inlineStr">
        <is>
          <t>May 06, 2020</t>
        </is>
      </c>
      <c r="J1" s="2" t="inlineStr">
        <is>
          <t>Sep. 15, 2020</t>
        </is>
      </c>
    </row>
    <row r="2">
      <c r="A2" s="4" t="inlineStr">
        <is>
          <t>Number of common shares issued during period, shares</t>
        </is>
      </c>
      <c r="B2" s="5" t="n">
        <v>1216560</v>
      </c>
      <c r="G2" s="5" t="n">
        <v>300000</v>
      </c>
      <c r="I2" s="5" t="n">
        <v>1216560</v>
      </c>
    </row>
    <row r="3">
      <c r="A3" s="4" t="inlineStr">
        <is>
          <t>Lender [Member]</t>
        </is>
      </c>
    </row>
    <row r="4">
      <c r="A4" s="4" t="inlineStr">
        <is>
          <t>Number of warrants issued to purchase common shares</t>
        </is>
      </c>
      <c r="F4" s="5" t="n">
        <v>2500000</v>
      </c>
      <c r="J4" s="5" t="n">
        <v>125000</v>
      </c>
    </row>
    <row r="5">
      <c r="A5" s="4" t="inlineStr">
        <is>
          <t>Warrants, exercise price</t>
        </is>
      </c>
      <c r="F5" s="7" t="n">
        <v>0.001</v>
      </c>
      <c r="J5" s="7" t="n">
        <v>0.001</v>
      </c>
    </row>
    <row r="6">
      <c r="A6" s="4" t="inlineStr">
        <is>
          <t>Warrants, term</t>
        </is>
      </c>
      <c r="F6" s="4" t="inlineStr">
        <is>
          <t>10 years</t>
        </is>
      </c>
      <c r="J6" s="4" t="inlineStr">
        <is>
          <t>10 years</t>
        </is>
      </c>
    </row>
    <row r="7">
      <c r="A7" s="4" t="inlineStr">
        <is>
          <t>Debt instrument maturity date</t>
        </is>
      </c>
      <c r="F7" s="4" t="inlineStr">
        <is>
          <t>Sep. 30,
		2021</t>
        </is>
      </c>
    </row>
    <row r="8">
      <c r="A8" s="4" t="inlineStr">
        <is>
          <t>Vendor [Member]</t>
        </is>
      </c>
    </row>
    <row r="9">
      <c r="A9" s="4" t="inlineStr">
        <is>
          <t>Shares issued for services, shares</t>
        </is>
      </c>
      <c r="H9" s="5" t="n">
        <v>243800</v>
      </c>
    </row>
    <row r="10">
      <c r="A10" s="4" t="inlineStr">
        <is>
          <t>Subsequent Event [Member]</t>
        </is>
      </c>
    </row>
    <row r="11">
      <c r="A11" s="4" t="inlineStr">
        <is>
          <t>Notes payable - related party</t>
        </is>
      </c>
      <c r="D11" s="6" t="n">
        <v>300000</v>
      </c>
    </row>
    <row r="12">
      <c r="A12" s="4" t="inlineStr">
        <is>
          <t>Debt instrument interest rate</t>
        </is>
      </c>
      <c r="D12" s="4" t="inlineStr">
        <is>
          <t>9.50%</t>
        </is>
      </c>
    </row>
    <row r="13">
      <c r="A13" s="4" t="inlineStr">
        <is>
          <t>Debt instrument maturity date</t>
        </is>
      </c>
      <c r="D13" s="4" t="inlineStr">
        <is>
          <t>Nov. 24,
		2021</t>
        </is>
      </c>
    </row>
    <row r="14">
      <c r="A14" s="4" t="inlineStr">
        <is>
          <t>Subsequent Event [Member] | Ontario Inc. [Member]</t>
        </is>
      </c>
    </row>
    <row r="15">
      <c r="A15" s="4" t="inlineStr">
        <is>
          <t>Debt instrument interest rate</t>
        </is>
      </c>
      <c r="B15" s="4" t="inlineStr">
        <is>
          <t>9.50%</t>
        </is>
      </c>
      <c r="C15" s="4" t="inlineStr">
        <is>
          <t>9.50%</t>
        </is>
      </c>
    </row>
    <row r="16">
      <c r="A16" s="4" t="inlineStr">
        <is>
          <t>Outstanding debt</t>
        </is>
      </c>
      <c r="B16" s="6" t="n">
        <v>1820000</v>
      </c>
      <c r="C16" s="6" t="n">
        <v>1820000</v>
      </c>
    </row>
    <row r="17">
      <c r="A17" s="4" t="inlineStr">
        <is>
          <t>Subsequent Event [Member] | Vendor [Member]</t>
        </is>
      </c>
    </row>
    <row r="18">
      <c r="A18" s="4" t="inlineStr">
        <is>
          <t>Shares issued for services, shares</t>
        </is>
      </c>
      <c r="D18" s="5" t="n">
        <v>46087</v>
      </c>
    </row>
    <row r="19">
      <c r="A19" s="4" t="inlineStr">
        <is>
          <t>Subsequent Event [Member] | Consultant [Member]</t>
        </is>
      </c>
    </row>
    <row r="20">
      <c r="A20" s="4" t="inlineStr">
        <is>
          <t>Number of common shares issued during period</t>
        </is>
      </c>
      <c r="D20" s="6" t="n">
        <v>30000</v>
      </c>
    </row>
    <row r="21">
      <c r="A21" s="4" t="inlineStr">
        <is>
          <t>Number of common shares issued during period, shares</t>
        </is>
      </c>
      <c r="D21" s="5" t="n">
        <v>55945</v>
      </c>
    </row>
    <row r="22">
      <c r="A22" s="4" t="inlineStr">
        <is>
          <t>Subsequent Event [Member] | Warrant [Member] | Lender [Member]</t>
        </is>
      </c>
    </row>
    <row r="23">
      <c r="A23" s="4" t="inlineStr">
        <is>
          <t>Number of warrants issued to purchase common shares</t>
        </is>
      </c>
      <c r="D23" s="5" t="n">
        <v>125000</v>
      </c>
    </row>
    <row r="24">
      <c r="A24" s="4" t="inlineStr">
        <is>
          <t>Warrants, exercise price</t>
        </is>
      </c>
      <c r="D24" s="7" t="n">
        <v>0.001</v>
      </c>
    </row>
    <row r="25">
      <c r="A25" s="4" t="inlineStr">
        <is>
          <t>Warrants, term</t>
        </is>
      </c>
      <c r="D25" s="4" t="inlineStr">
        <is>
          <t>10 years</t>
        </is>
      </c>
    </row>
    <row r="26">
      <c r="A26" s="4" t="inlineStr">
        <is>
          <t>Subsequent Event [Member] | Trademark Assignment Agreement [Member]</t>
        </is>
      </c>
    </row>
    <row r="27">
      <c r="A27" s="4" t="inlineStr">
        <is>
          <t>Number of common shares issued during period</t>
        </is>
      </c>
      <c r="E27" s="6" t="n">
        <v>30000</v>
      </c>
    </row>
    <row r="28">
      <c r="A28" s="4" t="inlineStr">
        <is>
          <t>Number of common shares issued during period, shares</t>
        </is>
      </c>
      <c r="E28" s="5" t="n">
        <v>35000</v>
      </c>
    </row>
    <row r="29">
      <c r="A29" s="4" t="inlineStr">
        <is>
          <t>Subsequent Event [Member] | Trademark Assignment Agreement [Member] | Warrant [Member]</t>
        </is>
      </c>
    </row>
    <row r="30">
      <c r="A30" s="4" t="inlineStr">
        <is>
          <t>Number of warrants issued to purchase common shares</t>
        </is>
      </c>
      <c r="E30" s="5" t="n">
        <v>50000</v>
      </c>
    </row>
    <row r="31">
      <c r="A31" s="4" t="inlineStr">
        <is>
          <t>Warrants, exercise price</t>
        </is>
      </c>
      <c r="E31" s="8" t="n">
        <v>0.5</v>
      </c>
    </row>
    <row r="32">
      <c r="A32" s="4" t="inlineStr">
        <is>
          <t>Warrants, term</t>
        </is>
      </c>
      <c r="E32" s="4" t="inlineStr">
        <is>
          <t>10 years</t>
        </is>
      </c>
    </row>
    <row r="33">
      <c r="A33" s="4" t="inlineStr">
        <is>
          <t>Subsequent Event [Member] | Assignment and Conveyance Agreement [Member] | Ontario Inc. [Member]</t>
        </is>
      </c>
    </row>
    <row r="34">
      <c r="A34" s="4" t="inlineStr">
        <is>
          <t>Outstanding notes payable</t>
        </is>
      </c>
      <c r="B34" s="6" t="n">
        <v>1820000</v>
      </c>
      <c r="C34" s="6" t="n">
        <v>1820000</v>
      </c>
    </row>
    <row r="35">
      <c r="A35" s="4" t="inlineStr">
        <is>
          <t>Subsequent Event [Member] | Assignment and Conveyance Agreement [Member] | Montsaic Investments [Member]</t>
        </is>
      </c>
    </row>
    <row r="36">
      <c r="A36" s="4" t="inlineStr">
        <is>
          <t>Number of common shares issued during period, shares</t>
        </is>
      </c>
      <c r="C36" s="5" t="n">
        <v>1216560</v>
      </c>
    </row>
    <row r="37">
      <c r="A37" s="4" t="inlineStr">
        <is>
          <t>Subsequent Event [Member] | Debt Agreement [Member]</t>
        </is>
      </c>
    </row>
    <row r="38">
      <c r="A38" s="4" t="inlineStr">
        <is>
          <t>Number of common shares issued during period, shares</t>
        </is>
      </c>
      <c r="C38" s="5" t="n">
        <v>69212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Income Statement [Abstract]</t>
        </is>
      </c>
    </row>
    <row r="4">
      <c r="A4" s="4" t="inlineStr">
        <is>
          <t>Net sales</t>
        </is>
      </c>
      <c r="B4" s="6" t="n">
        <v>2620068</v>
      </c>
      <c r="C4" s="4" t="inlineStr">
        <is>
          <t xml:space="preserve"> </t>
        </is>
      </c>
      <c r="D4" s="6" t="n">
        <v>3185053</v>
      </c>
      <c r="E4" s="4" t="inlineStr">
        <is>
          <t xml:space="preserve"> </t>
        </is>
      </c>
    </row>
    <row r="5">
      <c r="A5" s="4" t="inlineStr">
        <is>
          <t>Cost of sales</t>
        </is>
      </c>
      <c r="B5" s="5" t="n">
        <v>1579750</v>
      </c>
      <c r="C5" s="4" t="inlineStr">
        <is>
          <t xml:space="preserve"> </t>
        </is>
      </c>
      <c r="D5" s="5" t="n">
        <v>2516650</v>
      </c>
      <c r="E5" s="4" t="inlineStr">
        <is>
          <t xml:space="preserve"> </t>
        </is>
      </c>
    </row>
    <row r="6">
      <c r="A6" s="4" t="inlineStr">
        <is>
          <t>Gross profit</t>
        </is>
      </c>
      <c r="B6" s="5" t="n">
        <v>1040318</v>
      </c>
      <c r="C6" s="4" t="inlineStr">
        <is>
          <t xml:space="preserve"> </t>
        </is>
      </c>
      <c r="D6" s="5" t="n">
        <v>668403</v>
      </c>
      <c r="E6" s="4" t="inlineStr">
        <is>
          <t xml:space="preserve"> </t>
        </is>
      </c>
    </row>
    <row r="7">
      <c r="A7" s="3" t="inlineStr">
        <is>
          <t>Operating expenses:</t>
        </is>
      </c>
    </row>
    <row r="8">
      <c r="A8" s="4" t="inlineStr">
        <is>
          <t>Selling and marketing expenses</t>
        </is>
      </c>
      <c r="B8" s="5" t="n">
        <v>397922</v>
      </c>
      <c r="C8" s="5" t="n">
        <v>106545</v>
      </c>
      <c r="D8" s="5" t="n">
        <v>699940</v>
      </c>
      <c r="E8" s="5" t="n">
        <v>132740</v>
      </c>
    </row>
    <row r="9">
      <c r="A9" s="4" t="inlineStr">
        <is>
          <t>General and administrative expenses</t>
        </is>
      </c>
      <c r="B9" s="5" t="n">
        <v>711491</v>
      </c>
      <c r="C9" s="5" t="n">
        <v>503027</v>
      </c>
      <c r="D9" s="5" t="n">
        <v>1404933</v>
      </c>
      <c r="E9" s="5" t="n">
        <v>675599</v>
      </c>
    </row>
    <row r="10">
      <c r="A10" s="4" t="inlineStr">
        <is>
          <t>Stock-based compensation</t>
        </is>
      </c>
      <c r="B10" s="5" t="n">
        <v>118019</v>
      </c>
      <c r="C10" s="4" t="inlineStr">
        <is>
          <t xml:space="preserve"> </t>
        </is>
      </c>
      <c r="D10" s="5" t="n">
        <v>183845</v>
      </c>
      <c r="E10" s="4" t="inlineStr">
        <is>
          <t xml:space="preserve"> </t>
        </is>
      </c>
    </row>
    <row r="11">
      <c r="A11" s="4" t="inlineStr">
        <is>
          <t>Research and development costs</t>
        </is>
      </c>
      <c r="B11" s="5" t="n">
        <v>15439</v>
      </c>
      <c r="C11" s="5" t="n">
        <v>84769</v>
      </c>
      <c r="D11" s="5" t="n">
        <v>43549</v>
      </c>
      <c r="E11" s="5" t="n">
        <v>133569</v>
      </c>
    </row>
    <row r="12">
      <c r="A12" s="4" t="inlineStr">
        <is>
          <t>Total operating expenses</t>
        </is>
      </c>
      <c r="B12" s="5" t="n">
        <v>1242871</v>
      </c>
      <c r="C12" s="5" t="n">
        <v>694341</v>
      </c>
      <c r="D12" s="5" t="n">
        <v>2332267</v>
      </c>
      <c r="E12" s="5" t="n">
        <v>941908</v>
      </c>
    </row>
    <row r="13">
      <c r="A13" s="4" t="inlineStr">
        <is>
          <t>Loss from operations</t>
        </is>
      </c>
      <c r="B13" s="5" t="n">
        <v>-202553</v>
      </c>
      <c r="C13" s="5" t="n">
        <v>-694341</v>
      </c>
      <c r="D13" s="5" t="n">
        <v>-1663864</v>
      </c>
      <c r="E13" s="5" t="n">
        <v>-941908</v>
      </c>
    </row>
    <row r="14">
      <c r="A14" s="3" t="inlineStr">
        <is>
          <t>Other expenses (income):</t>
        </is>
      </c>
    </row>
    <row r="15">
      <c r="A15" s="4" t="inlineStr">
        <is>
          <t>Amortization of debt discount</t>
        </is>
      </c>
      <c r="B15" s="5" t="n">
        <v>52543</v>
      </c>
      <c r="C15" s="5" t="n">
        <v>321970</v>
      </c>
      <c r="D15" s="5" t="n">
        <v>286251</v>
      </c>
      <c r="E15" s="5" t="n">
        <v>321970</v>
      </c>
    </row>
    <row r="16">
      <c r="A16" s="4" t="inlineStr">
        <is>
          <t>Change in value of derivatives</t>
        </is>
      </c>
      <c r="B16" s="4" t="inlineStr">
        <is>
          <t xml:space="preserve"> </t>
        </is>
      </c>
      <c r="C16" s="4" t="inlineStr">
        <is>
          <t xml:space="preserve"> </t>
        </is>
      </c>
      <c r="D16" s="5" t="n">
        <v>-566667</v>
      </c>
      <c r="E16" s="4" t="inlineStr">
        <is>
          <t xml:space="preserve"> </t>
        </is>
      </c>
    </row>
    <row r="17">
      <c r="A17" s="4" t="inlineStr">
        <is>
          <t>Loss on extinguishment of debt</t>
        </is>
      </c>
      <c r="B17" s="5" t="n">
        <v>1999487</v>
      </c>
      <c r="C17" s="4" t="inlineStr">
        <is>
          <t xml:space="preserve"> </t>
        </is>
      </c>
      <c r="D17" s="5" t="n">
        <v>1999487</v>
      </c>
      <c r="E17" s="4" t="inlineStr">
        <is>
          <t xml:space="preserve"> </t>
        </is>
      </c>
    </row>
    <row r="18">
      <c r="A18" s="4" t="inlineStr">
        <is>
          <t>Induced conversion loss</t>
        </is>
      </c>
      <c r="B18" s="5" t="n">
        <v>51412</v>
      </c>
      <c r="C18" s="4" t="inlineStr">
        <is>
          <t xml:space="preserve"> </t>
        </is>
      </c>
      <c r="D18" s="5" t="n">
        <v>51412</v>
      </c>
      <c r="E18" s="4" t="inlineStr">
        <is>
          <t xml:space="preserve"> </t>
        </is>
      </c>
    </row>
    <row r="19">
      <c r="A19" s="4" t="inlineStr">
        <is>
          <t>Interest expense - related party</t>
        </is>
      </c>
      <c r="B19" s="5" t="n">
        <v>144085</v>
      </c>
      <c r="C19" s="5" t="n">
        <v>5000</v>
      </c>
      <c r="D19" s="5" t="n">
        <v>316549</v>
      </c>
      <c r="E19" s="5" t="n">
        <v>5000</v>
      </c>
    </row>
    <row r="20">
      <c r="A20" s="4" t="inlineStr">
        <is>
          <t>Interest expense</t>
        </is>
      </c>
      <c r="B20" s="5" t="n">
        <v>74046</v>
      </c>
      <c r="C20" s="5" t="n">
        <v>428855</v>
      </c>
      <c r="D20" s="5" t="n">
        <v>147256</v>
      </c>
      <c r="E20" s="5" t="n">
        <v>446355</v>
      </c>
    </row>
    <row r="21">
      <c r="A21" s="4" t="inlineStr">
        <is>
          <t>Total other expense (income)</t>
        </is>
      </c>
      <c r="B21" s="5" t="n">
        <v>2321573</v>
      </c>
      <c r="C21" s="5" t="n">
        <v>755825</v>
      </c>
      <c r="D21" s="5" t="n">
        <v>2234288</v>
      </c>
      <c r="E21" s="5" t="n">
        <v>773325</v>
      </c>
    </row>
    <row r="22">
      <c r="A22" s="4" t="inlineStr">
        <is>
          <t>Loss before income taxes</t>
        </is>
      </c>
      <c r="B22" s="5" t="n">
        <v>-2524126</v>
      </c>
      <c r="C22" s="5" t="n">
        <v>-1450166</v>
      </c>
      <c r="D22" s="5" t="n">
        <v>-3898152</v>
      </c>
      <c r="E22" s="5" t="n">
        <v>-1715233</v>
      </c>
    </row>
    <row r="23">
      <c r="A23" s="4" t="inlineStr">
        <is>
          <t>Provision for (benefit from) income taxes</t>
        </is>
      </c>
      <c r="B23" s="4" t="inlineStr">
        <is>
          <t xml:space="preserve"> </t>
        </is>
      </c>
      <c r="C23" s="4" t="inlineStr">
        <is>
          <t xml:space="preserve"> </t>
        </is>
      </c>
      <c r="D23" s="4" t="inlineStr">
        <is>
          <t xml:space="preserve"> </t>
        </is>
      </c>
      <c r="E23" s="4" t="inlineStr">
        <is>
          <t xml:space="preserve"> </t>
        </is>
      </c>
    </row>
    <row r="24">
      <c r="A24" s="4" t="inlineStr">
        <is>
          <t>Net loss</t>
        </is>
      </c>
      <c r="B24" s="5" t="n">
        <v>-2524126</v>
      </c>
      <c r="C24" s="5" t="n">
        <v>-1450166</v>
      </c>
      <c r="D24" s="5" t="n">
        <v>-3898152</v>
      </c>
      <c r="E24" s="5" t="n">
        <v>-1715233</v>
      </c>
    </row>
    <row r="25">
      <c r="A25" s="3" t="inlineStr">
        <is>
          <t>Other comprehensive loss, net of tax</t>
        </is>
      </c>
    </row>
    <row r="26">
      <c r="A26" s="4" t="inlineStr">
        <is>
          <t>Foreign currency translation adjustments</t>
        </is>
      </c>
      <c r="B26" s="5" t="n">
        <v>-1544</v>
      </c>
      <c r="C26" s="5" t="n">
        <v>-5993</v>
      </c>
      <c r="D26" s="5" t="n">
        <v>-2937</v>
      </c>
      <c r="E26" s="5" t="n">
        <v>-6010</v>
      </c>
    </row>
    <row r="27">
      <c r="A27" s="4" t="inlineStr">
        <is>
          <t>Total other comprehensive loss, net of tax</t>
        </is>
      </c>
      <c r="B27" s="5" t="n">
        <v>-1544</v>
      </c>
      <c r="C27" s="5" t="n">
        <v>-5993</v>
      </c>
      <c r="D27" s="5" t="n">
        <v>-2937</v>
      </c>
      <c r="E27" s="5" t="n">
        <v>-6010</v>
      </c>
    </row>
    <row r="28">
      <c r="A28" s="4" t="inlineStr">
        <is>
          <t>Comprehensive loss</t>
        </is>
      </c>
      <c r="B28" s="6" t="n">
        <v>-2525670</v>
      </c>
      <c r="C28" s="6" t="n">
        <v>-1456159</v>
      </c>
      <c r="D28" s="6" t="n">
        <v>-3901089</v>
      </c>
      <c r="E28" s="6" t="n">
        <v>-1721243</v>
      </c>
    </row>
    <row r="29">
      <c r="A29" s="4" t="inlineStr">
        <is>
          <t>Net loss per share, basic and diluted</t>
        </is>
      </c>
      <c r="B29" s="8" t="n">
        <v>-0.1</v>
      </c>
      <c r="C29" s="8" t="n">
        <v>-0.06</v>
      </c>
      <c r="D29" s="8" t="n">
        <v>-0.15</v>
      </c>
      <c r="E29" s="8" t="n">
        <v>-0.07000000000000001</v>
      </c>
    </row>
    <row r="30">
      <c r="A30" s="4" t="inlineStr">
        <is>
          <t>Weighted average number of common shares outstanding, basic and diluted</t>
        </is>
      </c>
      <c r="B30" s="5" t="n">
        <v>26420584</v>
      </c>
      <c r="C30" s="5" t="n">
        <v>24380000</v>
      </c>
      <c r="D30" s="5" t="n">
        <v>26255603</v>
      </c>
      <c r="E30" s="5" t="n">
        <v>2438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2" customWidth="1" min="2" max="2"/>
    <col width="36" customWidth="1" min="3" max="3"/>
    <col width="48" customWidth="1" min="4" max="4"/>
    <col width="29" customWidth="1" min="5" max="5"/>
    <col width="13" customWidth="1" min="6" max="6"/>
  </cols>
  <sheetData>
    <row r="1">
      <c r="A1" s="1" t="inlineStr">
        <is>
          <t>Condensed Consolidated Statements of Changes in Stockholders' Deficit (Unaudited) - USD ($)</t>
        </is>
      </c>
      <c r="B1" s="2" t="inlineStr">
        <is>
          <t>Common Stock [Member]</t>
        </is>
      </c>
      <c r="C1" s="2" t="inlineStr">
        <is>
          <t>Additional Paid-in Capital [Member]</t>
        </is>
      </c>
      <c r="D1" s="2" t="inlineStr">
        <is>
          <t>Accumulated Other Comprehensive Income [Member]</t>
        </is>
      </c>
      <c r="E1" s="2" t="inlineStr">
        <is>
          <t>Accumulated Deficit [Member]</t>
        </is>
      </c>
      <c r="F1" s="2" t="inlineStr">
        <is>
          <t>Total</t>
        </is>
      </c>
    </row>
    <row r="2">
      <c r="A2" s="4" t="inlineStr">
        <is>
          <t>Balance at Apr. 30, 2019</t>
        </is>
      </c>
      <c r="B2" s="6" t="n">
        <v>24380</v>
      </c>
      <c r="C2" s="6" t="n">
        <v>2520</v>
      </c>
      <c r="D2" s="4" t="inlineStr">
        <is>
          <t xml:space="preserve"> </t>
        </is>
      </c>
      <c r="E2" s="6" t="n">
        <v>-33091</v>
      </c>
      <c r="F2" s="6" t="n">
        <v>-6191</v>
      </c>
    </row>
    <row r="3">
      <c r="A3" s="4" t="inlineStr">
        <is>
          <t>Balance, shares at Apr. 30, 2019</t>
        </is>
      </c>
      <c r="B3" s="5" t="n">
        <v>24380000</v>
      </c>
    </row>
    <row r="4">
      <c r="A4" s="4" t="inlineStr">
        <is>
          <t>Contribution of Slinger Bag Limited</t>
        </is>
      </c>
      <c r="B4" s="4" t="inlineStr">
        <is>
          <t xml:space="preserve"> </t>
        </is>
      </c>
      <c r="C4" s="4" t="inlineStr">
        <is>
          <t xml:space="preserve"> </t>
        </is>
      </c>
      <c r="D4" s="5" t="n">
        <v>-2</v>
      </c>
      <c r="E4" s="5" t="n">
        <v>-967678</v>
      </c>
      <c r="F4" s="5" t="n">
        <v>-967680</v>
      </c>
    </row>
    <row r="5">
      <c r="A5" s="4" t="inlineStr">
        <is>
          <t>Foreign currency translation</t>
        </is>
      </c>
      <c r="B5" s="4" t="inlineStr">
        <is>
          <t xml:space="preserve"> </t>
        </is>
      </c>
      <c r="C5" s="4" t="inlineStr">
        <is>
          <t xml:space="preserve"> </t>
        </is>
      </c>
      <c r="D5" s="5" t="n">
        <v>-17</v>
      </c>
      <c r="E5" s="4" t="inlineStr">
        <is>
          <t xml:space="preserve"> </t>
        </is>
      </c>
      <c r="F5" s="5" t="n">
        <v>-17</v>
      </c>
    </row>
    <row r="6">
      <c r="A6" s="4" t="inlineStr">
        <is>
          <t>Net loss</t>
        </is>
      </c>
      <c r="B6" s="4" t="inlineStr">
        <is>
          <t xml:space="preserve"> </t>
        </is>
      </c>
      <c r="C6" s="4" t="inlineStr">
        <is>
          <t xml:space="preserve"> </t>
        </is>
      </c>
      <c r="D6" s="4" t="inlineStr">
        <is>
          <t xml:space="preserve"> </t>
        </is>
      </c>
      <c r="E6" s="5" t="n">
        <v>-265067</v>
      </c>
      <c r="F6" s="5" t="n">
        <v>-265067</v>
      </c>
    </row>
    <row r="7">
      <c r="A7" s="4" t="inlineStr">
        <is>
          <t>Balance at Jul. 31, 2019</t>
        </is>
      </c>
      <c r="B7" s="6" t="n">
        <v>24380</v>
      </c>
      <c r="C7" s="5" t="n">
        <v>2520</v>
      </c>
      <c r="D7" s="5" t="n">
        <v>-19</v>
      </c>
      <c r="E7" s="5" t="n">
        <v>-1265836</v>
      </c>
      <c r="F7" s="5" t="n">
        <v>-1238955</v>
      </c>
    </row>
    <row r="8">
      <c r="A8" s="4" t="inlineStr">
        <is>
          <t>Balance, shares at Jul. 31, 2019</t>
        </is>
      </c>
      <c r="B8" s="5" t="n">
        <v>24380000</v>
      </c>
    </row>
    <row r="9">
      <c r="A9" s="4" t="inlineStr">
        <is>
          <t>Balance at Apr. 30, 2019</t>
        </is>
      </c>
      <c r="B9" s="6" t="n">
        <v>24380</v>
      </c>
      <c r="C9" s="5" t="n">
        <v>2520</v>
      </c>
      <c r="D9" s="4" t="inlineStr">
        <is>
          <t xml:space="preserve"> </t>
        </is>
      </c>
      <c r="E9" s="5" t="n">
        <v>-33091</v>
      </c>
      <c r="F9" s="5" t="n">
        <v>-6191</v>
      </c>
    </row>
    <row r="10">
      <c r="A10" s="4" t="inlineStr">
        <is>
          <t>Balance, shares at Apr. 30, 2019</t>
        </is>
      </c>
      <c r="B10" s="5" t="n">
        <v>24380000</v>
      </c>
    </row>
    <row r="11">
      <c r="A11" s="4" t="inlineStr">
        <is>
          <t>Foreign currency translation</t>
        </is>
      </c>
      <c r="F11" s="5" t="n">
        <v>-6010</v>
      </c>
    </row>
    <row r="12">
      <c r="A12" s="4" t="inlineStr">
        <is>
          <t>Net loss</t>
        </is>
      </c>
      <c r="F12" s="5" t="n">
        <v>-1715233</v>
      </c>
    </row>
    <row r="13">
      <c r="A13" s="4" t="inlineStr">
        <is>
          <t>Balance at Oct. 31, 2019</t>
        </is>
      </c>
      <c r="B13" s="6" t="n">
        <v>24380</v>
      </c>
      <c r="C13" s="5" t="n">
        <v>1177758</v>
      </c>
      <c r="D13" s="5" t="n">
        <v>-6012</v>
      </c>
      <c r="E13" s="5" t="n">
        <v>-2716002</v>
      </c>
      <c r="F13" s="5" t="n">
        <v>-1519876</v>
      </c>
    </row>
    <row r="14">
      <c r="A14" s="4" t="inlineStr">
        <is>
          <t>Balance, shares at Oct. 31, 2019</t>
        </is>
      </c>
      <c r="B14" s="5" t="n">
        <v>24380000</v>
      </c>
    </row>
    <row r="15">
      <c r="A15" s="4" t="inlineStr">
        <is>
          <t>Balance at Jul. 31, 2019</t>
        </is>
      </c>
      <c r="B15" s="6" t="n">
        <v>24380</v>
      </c>
      <c r="C15" s="5" t="n">
        <v>2520</v>
      </c>
      <c r="D15" s="5" t="n">
        <v>-19</v>
      </c>
      <c r="E15" s="5" t="n">
        <v>-1265836</v>
      </c>
      <c r="F15" s="5" t="n">
        <v>-1238955</v>
      </c>
    </row>
    <row r="16">
      <c r="A16" s="4" t="inlineStr">
        <is>
          <t>Balance, shares at Jul. 31, 2019</t>
        </is>
      </c>
      <c r="B16" s="5" t="n">
        <v>24380000</v>
      </c>
    </row>
    <row r="17">
      <c r="A17" s="4" t="inlineStr">
        <is>
          <t>Shares issued related to note payable</t>
        </is>
      </c>
      <c r="B17" s="4" t="inlineStr">
        <is>
          <t xml:space="preserve"> </t>
        </is>
      </c>
      <c r="C17" s="5" t="n">
        <v>1492188</v>
      </c>
      <c r="D17" s="4" t="inlineStr">
        <is>
          <t xml:space="preserve"> </t>
        </is>
      </c>
      <c r="E17" s="4" t="inlineStr">
        <is>
          <t xml:space="preserve"> </t>
        </is>
      </c>
      <c r="F17" s="5" t="n">
        <v>1492188</v>
      </c>
    </row>
    <row r="18">
      <c r="A18" s="4" t="inlineStr">
        <is>
          <t>Shares issued related to note payable, shares</t>
        </is>
      </c>
      <c r="B18" s="4" t="inlineStr">
        <is>
          <t xml:space="preserve"> </t>
        </is>
      </c>
    </row>
    <row r="19">
      <c r="A19" s="4" t="inlineStr">
        <is>
          <t>Distribution to shareholder</t>
        </is>
      </c>
      <c r="B19" s="4" t="inlineStr">
        <is>
          <t xml:space="preserve"> </t>
        </is>
      </c>
      <c r="C19" s="5" t="n">
        <v>-332239</v>
      </c>
      <c r="D19" s="4" t="inlineStr">
        <is>
          <t xml:space="preserve"> </t>
        </is>
      </c>
      <c r="E19" s="4" t="inlineStr">
        <is>
          <t xml:space="preserve"> </t>
        </is>
      </c>
      <c r="F19" s="5" t="n">
        <v>-332239</v>
      </c>
    </row>
    <row r="20">
      <c r="A20" s="4" t="inlineStr">
        <is>
          <t>Forgiveness of net liabilities owed to former majority shareholder</t>
        </is>
      </c>
      <c r="B20" s="4" t="inlineStr">
        <is>
          <t xml:space="preserve"> </t>
        </is>
      </c>
      <c r="C20" s="5" t="n">
        <v>15289</v>
      </c>
      <c r="D20" s="4" t="inlineStr">
        <is>
          <t xml:space="preserve"> </t>
        </is>
      </c>
      <c r="E20" s="4" t="inlineStr">
        <is>
          <t xml:space="preserve"> </t>
        </is>
      </c>
      <c r="F20" s="5" t="n">
        <v>15289</v>
      </c>
    </row>
    <row r="21">
      <c r="A21" s="4" t="inlineStr">
        <is>
          <t>Foreign currency translation</t>
        </is>
      </c>
      <c r="B21" s="4" t="inlineStr">
        <is>
          <t xml:space="preserve"> </t>
        </is>
      </c>
      <c r="C21" s="4" t="inlineStr">
        <is>
          <t xml:space="preserve"> </t>
        </is>
      </c>
      <c r="D21" s="5" t="n">
        <v>-5993</v>
      </c>
      <c r="E21" s="4" t="inlineStr">
        <is>
          <t xml:space="preserve"> </t>
        </is>
      </c>
      <c r="F21" s="5" t="n">
        <v>-5993</v>
      </c>
    </row>
    <row r="22">
      <c r="A22" s="4" t="inlineStr">
        <is>
          <t>Net loss</t>
        </is>
      </c>
      <c r="E22" s="5" t="n">
        <v>-1450166</v>
      </c>
      <c r="F22" s="5" t="n">
        <v>-1450166</v>
      </c>
    </row>
    <row r="23">
      <c r="A23" s="4" t="inlineStr">
        <is>
          <t>Balance at Oct. 31, 2019</t>
        </is>
      </c>
      <c r="B23" s="6" t="n">
        <v>24380</v>
      </c>
      <c r="C23" s="5" t="n">
        <v>1177758</v>
      </c>
      <c r="D23" s="5" t="n">
        <v>-6012</v>
      </c>
      <c r="E23" s="5" t="n">
        <v>-2716002</v>
      </c>
      <c r="F23" s="5" t="n">
        <v>-1519876</v>
      </c>
    </row>
    <row r="24">
      <c r="A24" s="4" t="inlineStr">
        <is>
          <t>Balance, shares at Oct. 31, 2019</t>
        </is>
      </c>
      <c r="B24" s="5" t="n">
        <v>24380000</v>
      </c>
    </row>
    <row r="25">
      <c r="A25" s="4" t="inlineStr">
        <is>
          <t>Balance at Apr. 30, 2020</t>
        </is>
      </c>
      <c r="B25" s="6" t="n">
        <v>24749</v>
      </c>
      <c r="C25" s="5" t="n">
        <v>5214970</v>
      </c>
      <c r="D25" s="5" t="n">
        <v>-5036</v>
      </c>
      <c r="E25" s="5" t="n">
        <v>-10228513</v>
      </c>
      <c r="F25" s="5" t="n">
        <v>-4993830</v>
      </c>
    </row>
    <row r="26">
      <c r="A26" s="4" t="inlineStr">
        <is>
          <t>Balance, shares at Apr. 30, 2020</t>
        </is>
      </c>
      <c r="B26" s="5" t="n">
        <v>24749354</v>
      </c>
    </row>
    <row r="27">
      <c r="A27" s="4" t="inlineStr">
        <is>
          <t>Shares issued related to note payable</t>
        </is>
      </c>
      <c r="B27" s="6" t="n">
        <v>1217</v>
      </c>
      <c r="C27" s="5" t="n">
        <v>-1217</v>
      </c>
      <c r="D27" s="4" t="inlineStr">
        <is>
          <t xml:space="preserve"> </t>
        </is>
      </c>
      <c r="E27" s="4" t="inlineStr">
        <is>
          <t xml:space="preserve"> </t>
        </is>
      </c>
      <c r="F27" s="4" t="inlineStr">
        <is>
          <t xml:space="preserve"> </t>
        </is>
      </c>
    </row>
    <row r="28">
      <c r="A28" s="4" t="inlineStr">
        <is>
          <t>Shares issued related to note payable, shares</t>
        </is>
      </c>
      <c r="B28" s="5" t="n">
        <v>1216560</v>
      </c>
    </row>
    <row r="29">
      <c r="A29" s="4" t="inlineStr">
        <is>
          <t>Shares issued for services</t>
        </is>
      </c>
      <c r="B29" s="6" t="n">
        <v>244</v>
      </c>
      <c r="C29" s="5" t="n">
        <v>65582</v>
      </c>
      <c r="D29" s="4" t="inlineStr">
        <is>
          <t xml:space="preserve"> </t>
        </is>
      </c>
      <c r="E29" s="4" t="inlineStr">
        <is>
          <t xml:space="preserve"> </t>
        </is>
      </c>
      <c r="F29" s="5" t="n">
        <v>65826</v>
      </c>
    </row>
    <row r="30">
      <c r="A30" s="4" t="inlineStr">
        <is>
          <t>Shares issued for services, shares</t>
        </is>
      </c>
      <c r="B30" s="5" t="n">
        <v>243800</v>
      </c>
    </row>
    <row r="31">
      <c r="A31" s="4" t="inlineStr">
        <is>
          <t>Foreign currency translation</t>
        </is>
      </c>
      <c r="B31" s="4" t="inlineStr">
        <is>
          <t xml:space="preserve"> </t>
        </is>
      </c>
      <c r="C31" s="4" t="inlineStr">
        <is>
          <t xml:space="preserve"> </t>
        </is>
      </c>
      <c r="D31" s="5" t="n">
        <v>-1393</v>
      </c>
      <c r="E31" s="4" t="inlineStr">
        <is>
          <t xml:space="preserve"> </t>
        </is>
      </c>
      <c r="F31" s="5" t="n">
        <v>-1393</v>
      </c>
    </row>
    <row r="32">
      <c r="A32" s="4" t="inlineStr">
        <is>
          <t>Net loss</t>
        </is>
      </c>
      <c r="B32" s="4" t="inlineStr">
        <is>
          <t xml:space="preserve"> </t>
        </is>
      </c>
      <c r="C32" s="4" t="inlineStr">
        <is>
          <t xml:space="preserve"> </t>
        </is>
      </c>
      <c r="D32" s="4" t="inlineStr">
        <is>
          <t xml:space="preserve"> </t>
        </is>
      </c>
      <c r="E32" s="5" t="n">
        <v>-1374026</v>
      </c>
      <c r="F32" s="5" t="n">
        <v>-1374026</v>
      </c>
    </row>
    <row r="33">
      <c r="A33" s="4" t="inlineStr">
        <is>
          <t>Balance at Jul. 31, 2020</t>
        </is>
      </c>
      <c r="B33" s="6" t="n">
        <v>26210</v>
      </c>
      <c r="C33" s="5" t="n">
        <v>5279335</v>
      </c>
      <c r="D33" s="5" t="n">
        <v>-6429</v>
      </c>
      <c r="E33" s="5" t="n">
        <v>-11602539</v>
      </c>
      <c r="F33" s="5" t="n">
        <v>-6303423</v>
      </c>
    </row>
    <row r="34">
      <c r="A34" s="4" t="inlineStr">
        <is>
          <t>Balance, shares at Jul. 31, 2020</t>
        </is>
      </c>
      <c r="B34" s="5" t="n">
        <v>26209714</v>
      </c>
    </row>
    <row r="35">
      <c r="A35" s="4" t="inlineStr">
        <is>
          <t>Balance at Apr. 30, 2020</t>
        </is>
      </c>
      <c r="B35" s="6" t="n">
        <v>24749</v>
      </c>
      <c r="C35" s="5" t="n">
        <v>5214970</v>
      </c>
      <c r="D35" s="5" t="n">
        <v>-5036</v>
      </c>
      <c r="E35" s="5" t="n">
        <v>-10228513</v>
      </c>
      <c r="F35" s="5" t="n">
        <v>-4993830</v>
      </c>
    </row>
    <row r="36">
      <c r="A36" s="4" t="inlineStr">
        <is>
          <t>Balance, shares at Apr. 30, 2020</t>
        </is>
      </c>
      <c r="B36" s="5" t="n">
        <v>24749354</v>
      </c>
    </row>
    <row r="37">
      <c r="A37" s="4" t="inlineStr">
        <is>
          <t>Foreign currency translation</t>
        </is>
      </c>
      <c r="F37" s="5" t="n">
        <v>-2937</v>
      </c>
    </row>
    <row r="38">
      <c r="A38" s="4" t="inlineStr">
        <is>
          <t>Net loss</t>
        </is>
      </c>
      <c r="F38" s="5" t="n">
        <v>-3898152</v>
      </c>
    </row>
    <row r="39">
      <c r="A39" s="4" t="inlineStr">
        <is>
          <t>Balance at Oct. 31, 2020</t>
        </is>
      </c>
      <c r="B39" s="6" t="n">
        <v>26610</v>
      </c>
      <c r="C39" s="5" t="n">
        <v>7705020</v>
      </c>
      <c r="D39" s="5" t="n">
        <v>-7973</v>
      </c>
      <c r="E39" s="5" t="n">
        <v>-14126665</v>
      </c>
      <c r="F39" s="5" t="n">
        <v>-6403008</v>
      </c>
    </row>
    <row r="40">
      <c r="A40" s="4" t="inlineStr">
        <is>
          <t>Balance, shares at Oct. 31, 2020</t>
        </is>
      </c>
      <c r="B40" s="5" t="n">
        <v>26609714</v>
      </c>
    </row>
    <row r="41">
      <c r="A41" s="4" t="inlineStr">
        <is>
          <t>Balance at Jul. 31, 2020</t>
        </is>
      </c>
      <c r="B41" s="6" t="n">
        <v>26210</v>
      </c>
      <c r="C41" s="5" t="n">
        <v>5279335</v>
      </c>
      <c r="D41" s="5" t="n">
        <v>-6429</v>
      </c>
      <c r="E41" s="5" t="n">
        <v>-11602539</v>
      </c>
      <c r="F41" s="5" t="n">
        <v>-6303423</v>
      </c>
    </row>
    <row r="42">
      <c r="A42" s="4" t="inlineStr">
        <is>
          <t>Balance, shares at Jul. 31, 2020</t>
        </is>
      </c>
      <c r="B42" s="5" t="n">
        <v>26209714</v>
      </c>
    </row>
    <row r="43">
      <c r="A43" s="4" t="inlineStr">
        <is>
          <t>Shares issued for conversion of convertible debt</t>
        </is>
      </c>
      <c r="B43" s="6" t="n">
        <v>300</v>
      </c>
      <c r="C43" s="5" t="n">
        <v>238149</v>
      </c>
      <c r="D43" s="4" t="inlineStr">
        <is>
          <t xml:space="preserve"> </t>
        </is>
      </c>
      <c r="E43" s="4" t="inlineStr">
        <is>
          <t xml:space="preserve"> </t>
        </is>
      </c>
      <c r="F43" s="5" t="n">
        <v>238449</v>
      </c>
    </row>
    <row r="44">
      <c r="A44" s="4" t="inlineStr">
        <is>
          <t>Shares issued for conversion of convertible debt, shares</t>
        </is>
      </c>
      <c r="B44" s="5" t="n">
        <v>300000</v>
      </c>
    </row>
    <row r="45">
      <c r="A45" s="4" t="inlineStr">
        <is>
          <t>Shares issued for services</t>
        </is>
      </c>
      <c r="B45" s="6" t="n">
        <v>100</v>
      </c>
      <c r="C45" s="5" t="n">
        <v>113900</v>
      </c>
      <c r="D45" s="4" t="inlineStr">
        <is>
          <t xml:space="preserve"> </t>
        </is>
      </c>
      <c r="E45" s="4" t="inlineStr">
        <is>
          <t xml:space="preserve"> </t>
        </is>
      </c>
      <c r="F45" s="5" t="n">
        <v>114000</v>
      </c>
    </row>
    <row r="46">
      <c r="A46" s="4" t="inlineStr">
        <is>
          <t>Shares issued for services, shares</t>
        </is>
      </c>
      <c r="B46" s="5" t="n">
        <v>100000</v>
      </c>
    </row>
    <row r="47">
      <c r="A47" s="4" t="inlineStr">
        <is>
          <t>Warrants issued with note payable</t>
        </is>
      </c>
      <c r="B47" s="4" t="inlineStr">
        <is>
          <t xml:space="preserve"> </t>
        </is>
      </c>
      <c r="C47" s="5" t="n">
        <v>2069617</v>
      </c>
      <c r="D47" s="4" t="inlineStr">
        <is>
          <t xml:space="preserve"> </t>
        </is>
      </c>
      <c r="E47" s="4" t="inlineStr">
        <is>
          <t xml:space="preserve"> </t>
        </is>
      </c>
      <c r="F47" s="5" t="n">
        <v>2069617</v>
      </c>
    </row>
    <row r="48">
      <c r="A48" s="4" t="inlineStr">
        <is>
          <t>Stock-based compensation</t>
        </is>
      </c>
      <c r="B48" s="4" t="inlineStr">
        <is>
          <t xml:space="preserve"> </t>
        </is>
      </c>
      <c r="C48" s="5" t="n">
        <v>4019</v>
      </c>
      <c r="D48" s="4" t="inlineStr">
        <is>
          <t xml:space="preserve"> </t>
        </is>
      </c>
      <c r="E48" s="4" t="inlineStr">
        <is>
          <t xml:space="preserve"> </t>
        </is>
      </c>
      <c r="F48" s="5" t="n">
        <v>4019</v>
      </c>
    </row>
    <row r="49">
      <c r="A49" s="4" t="inlineStr">
        <is>
          <t>Foreign currency translation</t>
        </is>
      </c>
      <c r="B49" s="4" t="inlineStr">
        <is>
          <t xml:space="preserve"> </t>
        </is>
      </c>
      <c r="C49" s="4" t="inlineStr">
        <is>
          <t xml:space="preserve"> </t>
        </is>
      </c>
      <c r="D49" s="5" t="n">
        <v>-1544</v>
      </c>
      <c r="E49" s="4" t="inlineStr">
        <is>
          <t xml:space="preserve"> </t>
        </is>
      </c>
      <c r="F49" s="5" t="n">
        <v>-1544</v>
      </c>
    </row>
    <row r="50">
      <c r="A50" s="4" t="inlineStr">
        <is>
          <t>Net loss</t>
        </is>
      </c>
      <c r="B50" s="4" t="inlineStr">
        <is>
          <t xml:space="preserve"> </t>
        </is>
      </c>
      <c r="C50" s="4" t="inlineStr">
        <is>
          <t xml:space="preserve"> </t>
        </is>
      </c>
      <c r="D50" s="4" t="inlineStr">
        <is>
          <t xml:space="preserve"> </t>
        </is>
      </c>
      <c r="E50" s="5" t="n">
        <v>-2524126</v>
      </c>
      <c r="F50" s="5" t="n">
        <v>-2524126</v>
      </c>
    </row>
    <row r="51">
      <c r="A51" s="4" t="inlineStr">
        <is>
          <t>Balance at Oct. 31, 2020</t>
        </is>
      </c>
      <c r="B51" s="6" t="n">
        <v>26610</v>
      </c>
      <c r="C51" s="6" t="n">
        <v>7705020</v>
      </c>
      <c r="D51" s="6" t="n">
        <v>-7973</v>
      </c>
      <c r="E51" s="6" t="n">
        <v>-14126665</v>
      </c>
      <c r="F51" s="6" t="n">
        <v>-6403008</v>
      </c>
    </row>
    <row r="52">
      <c r="A52" s="4" t="inlineStr">
        <is>
          <t>Balance, shares at Oct. 31, 2020</t>
        </is>
      </c>
      <c r="B52" s="5" t="n">
        <v>266097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Oct. 31, 2020</t>
        </is>
      </c>
      <c r="C2" s="2" t="inlineStr">
        <is>
          <t>Oct. 31, 2019</t>
        </is>
      </c>
    </row>
    <row r="3">
      <c r="A3" s="3" t="inlineStr">
        <is>
          <t>Cash flows from operating activities</t>
        </is>
      </c>
    </row>
    <row r="4">
      <c r="A4" s="4" t="inlineStr">
        <is>
          <t>Net loss</t>
        </is>
      </c>
      <c r="B4" s="6" t="n">
        <v>-3898152</v>
      </c>
      <c r="C4" s="6" t="n">
        <v>-1715233</v>
      </c>
    </row>
    <row r="5">
      <c r="A5" s="3" t="inlineStr">
        <is>
          <t>Adjustments to reconcile net loss to net cash used in operating activities:</t>
        </is>
      </c>
    </row>
    <row r="6">
      <c r="A6" s="4" t="inlineStr">
        <is>
          <t>Depreciation and amortization</t>
        </is>
      </c>
      <c r="B6" s="4" t="inlineStr">
        <is>
          <t xml:space="preserve"> </t>
        </is>
      </c>
      <c r="C6" s="5" t="n">
        <v>650</v>
      </c>
    </row>
    <row r="7">
      <c r="A7" s="4" t="inlineStr">
        <is>
          <t>Change in value of derivatives</t>
        </is>
      </c>
      <c r="B7" s="5" t="n">
        <v>-566667</v>
      </c>
      <c r="C7" s="4" t="inlineStr">
        <is>
          <t xml:space="preserve"> </t>
        </is>
      </c>
    </row>
    <row r="8">
      <c r="A8" s="4" t="inlineStr">
        <is>
          <t>Stock-based compensation</t>
        </is>
      </c>
      <c r="B8" s="5" t="n">
        <v>183845</v>
      </c>
      <c r="C8" s="4" t="inlineStr">
        <is>
          <t xml:space="preserve"> </t>
        </is>
      </c>
    </row>
    <row r="9">
      <c r="A9" s="4" t="inlineStr">
        <is>
          <t>Loss on extinguishment of debt</t>
        </is>
      </c>
      <c r="B9" s="5" t="n">
        <v>1999487</v>
      </c>
      <c r="C9" s="4" t="inlineStr">
        <is>
          <t xml:space="preserve"> </t>
        </is>
      </c>
    </row>
    <row r="10">
      <c r="A10" s="4" t="inlineStr">
        <is>
          <t>Induced conversion loss</t>
        </is>
      </c>
      <c r="B10" s="5" t="n">
        <v>51412</v>
      </c>
      <c r="C10" s="4" t="inlineStr">
        <is>
          <t xml:space="preserve"> </t>
        </is>
      </c>
    </row>
    <row r="11">
      <c r="A11" s="4" t="inlineStr">
        <is>
          <t>Non-cash interest expense</t>
        </is>
      </c>
      <c r="B11" s="4" t="inlineStr">
        <is>
          <t xml:space="preserve"> </t>
        </is>
      </c>
      <c r="C11" s="5" t="n">
        <v>358855</v>
      </c>
    </row>
    <row r="12">
      <c r="A12" s="4" t="inlineStr">
        <is>
          <t>Amortization of debt discount</t>
        </is>
      </c>
      <c r="B12" s="5" t="n">
        <v>286251</v>
      </c>
      <c r="C12" s="5" t="n">
        <v>321970</v>
      </c>
    </row>
    <row r="13">
      <c r="A13" s="3" t="inlineStr">
        <is>
          <t>Changes in operating assets and liabilities:</t>
        </is>
      </c>
    </row>
    <row r="14">
      <c r="A14" s="4" t="inlineStr">
        <is>
          <t>Accounts receivable</t>
        </is>
      </c>
      <c r="B14" s="5" t="n">
        <v>-353505</v>
      </c>
      <c r="C14" s="4" t="inlineStr">
        <is>
          <t xml:space="preserve"> </t>
        </is>
      </c>
    </row>
    <row r="15">
      <c r="A15" s="4" t="inlineStr">
        <is>
          <t>Inventory</t>
        </is>
      </c>
      <c r="B15" s="5" t="n">
        <v>-993049</v>
      </c>
      <c r="C15" s="4" t="inlineStr">
        <is>
          <t xml:space="preserve"> </t>
        </is>
      </c>
    </row>
    <row r="16">
      <c r="A16" s="4" t="inlineStr">
        <is>
          <t>Prepaid expenses and other current assets</t>
        </is>
      </c>
      <c r="B16" s="5" t="n">
        <v>110455</v>
      </c>
      <c r="C16" s="5" t="n">
        <v>-675172</v>
      </c>
    </row>
    <row r="17">
      <c r="A17" s="4" t="inlineStr">
        <is>
          <t>Accounts payable and accrued expenses</t>
        </is>
      </c>
      <c r="B17" s="5" t="n">
        <v>327579</v>
      </c>
      <c r="C17" s="5" t="n">
        <v>163986</v>
      </c>
    </row>
    <row r="18">
      <c r="A18" s="4" t="inlineStr">
        <is>
          <t>Deferred revenue</t>
        </is>
      </c>
      <c r="B18" s="5" t="n">
        <v>630148</v>
      </c>
      <c r="C18" s="5" t="n">
        <v>-25897</v>
      </c>
    </row>
    <row r="19">
      <c r="A19" s="4" t="inlineStr">
        <is>
          <t>Accrued interest - related parties</t>
        </is>
      </c>
      <c r="B19" s="5" t="n">
        <v>316549</v>
      </c>
      <c r="C19" s="5" t="n">
        <v>5000</v>
      </c>
    </row>
    <row r="20">
      <c r="A20" s="4" t="inlineStr">
        <is>
          <t>Due to related parties</t>
        </is>
      </c>
      <c r="B20" s="5" t="n">
        <v>361608</v>
      </c>
      <c r="C20" s="5" t="n">
        <v>-11319</v>
      </c>
    </row>
    <row r="21">
      <c r="A21" s="4" t="inlineStr">
        <is>
          <t>Net cash used in operating activities</t>
        </is>
      </c>
      <c r="B21" s="5" t="n">
        <v>-1544039</v>
      </c>
      <c r="C21" s="5" t="n">
        <v>-1577160</v>
      </c>
    </row>
    <row r="22">
      <c r="A22" s="3" t="inlineStr">
        <is>
          <t>Cash flows from investing activities</t>
        </is>
      </c>
    </row>
    <row r="23">
      <c r="A23" s="4" t="inlineStr">
        <is>
          <t>Proceeds from contribution of net assets of Slinger Bag Limited</t>
        </is>
      </c>
      <c r="B23" s="4" t="inlineStr">
        <is>
          <t xml:space="preserve"> </t>
        </is>
      </c>
      <c r="C23" s="5" t="n">
        <v>73400</v>
      </c>
    </row>
    <row r="24">
      <c r="A24" s="4" t="inlineStr">
        <is>
          <t>Net cash provided by investing activities</t>
        </is>
      </c>
      <c r="B24" s="4" t="inlineStr">
        <is>
          <t xml:space="preserve"> </t>
        </is>
      </c>
      <c r="C24" s="5" t="n">
        <v>73400</v>
      </c>
    </row>
    <row r="25">
      <c r="A25" s="3" t="inlineStr">
        <is>
          <t>Cash flows from financing activities</t>
        </is>
      </c>
    </row>
    <row r="26">
      <c r="A26" s="4" t="inlineStr">
        <is>
          <t>Distribution to shareholder</t>
        </is>
      </c>
      <c r="B26" s="4" t="inlineStr">
        <is>
          <t xml:space="preserve"> </t>
        </is>
      </c>
      <c r="C26" s="5" t="n">
        <v>-332239</v>
      </c>
    </row>
    <row r="27">
      <c r="A27" s="4" t="inlineStr">
        <is>
          <t>Proceeds from notes payable - related party</t>
        </is>
      </c>
      <c r="B27" s="5" t="n">
        <v>2000000</v>
      </c>
      <c r="C27" s="5" t="n">
        <v>500000</v>
      </c>
    </row>
    <row r="28">
      <c r="A28" s="4" t="inlineStr">
        <is>
          <t>Proceeds from note payable</t>
        </is>
      </c>
      <c r="B28" s="5" t="n">
        <v>120000</v>
      </c>
      <c r="C28" s="5" t="n">
        <v>1700000</v>
      </c>
    </row>
    <row r="29">
      <c r="A29" s="4" t="inlineStr">
        <is>
          <t>Net cash provided by financing activities</t>
        </is>
      </c>
      <c r="B29" s="5" t="n">
        <v>2120000</v>
      </c>
      <c r="C29" s="5" t="n">
        <v>1867761</v>
      </c>
    </row>
    <row r="30">
      <c r="A30" s="4" t="inlineStr">
        <is>
          <t>Effect of exchange rate fluctuations on cash</t>
        </is>
      </c>
      <c r="B30" s="5" t="n">
        <v>-2937</v>
      </c>
      <c r="C30" s="5" t="n">
        <v>-6010</v>
      </c>
    </row>
    <row r="31">
      <c r="A31" s="4" t="inlineStr">
        <is>
          <t>Net change in cash</t>
        </is>
      </c>
      <c r="B31" s="5" t="n">
        <v>573024</v>
      </c>
      <c r="C31" s="5" t="n">
        <v>357991</v>
      </c>
    </row>
    <row r="32">
      <c r="A32" s="4" t="inlineStr">
        <is>
          <t>Cash, beginning of the period</t>
        </is>
      </c>
      <c r="B32" s="5" t="n">
        <v>79847</v>
      </c>
      <c r="C32" s="5" t="n">
        <v>1994</v>
      </c>
    </row>
    <row r="33">
      <c r="A33" s="4" t="inlineStr">
        <is>
          <t>Cash, end of the period</t>
        </is>
      </c>
      <c r="B33" s="5" t="n">
        <v>652871</v>
      </c>
      <c r="C33" s="5" t="n">
        <v>359985</v>
      </c>
    </row>
    <row r="34">
      <c r="A34" s="3" t="inlineStr">
        <is>
          <t>Supplemental disclosure of cash flow information:</t>
        </is>
      </c>
    </row>
    <row r="35">
      <c r="A35" s="4" t="inlineStr">
        <is>
          <t>Interest paid</t>
        </is>
      </c>
      <c r="B35" s="5" t="n">
        <v>140180</v>
      </c>
      <c r="C35" s="5" t="n">
        <v>70000</v>
      </c>
    </row>
    <row r="36">
      <c r="A36" s="4" t="inlineStr">
        <is>
          <t>Income taxes paid</t>
        </is>
      </c>
      <c r="B36" s="4" t="inlineStr">
        <is>
          <t xml:space="preserve"> </t>
        </is>
      </c>
      <c r="C36" s="4" t="inlineStr">
        <is>
          <t xml:space="preserve"> </t>
        </is>
      </c>
    </row>
    <row r="37">
      <c r="A37" s="3" t="inlineStr">
        <is>
          <t>Supplemental disclosure of non-cash investing and financing information:</t>
        </is>
      </c>
    </row>
    <row r="38">
      <c r="A38" s="4" t="inlineStr">
        <is>
          <t>Forgiveness of net liabilities owed to former majority shareholder</t>
        </is>
      </c>
      <c r="B38" s="4" t="inlineStr">
        <is>
          <t xml:space="preserve"> </t>
        </is>
      </c>
      <c r="C38" s="5" t="n">
        <v>15289</v>
      </c>
    </row>
    <row r="39">
      <c r="A39" s="4" t="inlineStr">
        <is>
          <t>Shares issuable related to convertible note payable agreement</t>
        </is>
      </c>
      <c r="B39" s="4" t="inlineStr">
        <is>
          <t xml:space="preserve"> </t>
        </is>
      </c>
      <c r="C39" s="5" t="n">
        <v>1492188</v>
      </c>
    </row>
    <row r="40">
      <c r="A40" s="4" t="inlineStr">
        <is>
          <t>Debt discount due to derivative liability</t>
        </is>
      </c>
      <c r="B40" s="4" t="inlineStr">
        <is>
          <t xml:space="preserve"> </t>
        </is>
      </c>
      <c r="C40" s="5" t="n">
        <v>566667</v>
      </c>
    </row>
    <row r="41">
      <c r="A41" s="4" t="inlineStr">
        <is>
          <t>Conversion of note payable and accrued interest into common stock</t>
        </is>
      </c>
      <c r="B41" s="5" t="n">
        <v>187037</v>
      </c>
      <c r="C41" s="4" t="inlineStr">
        <is>
          <t xml:space="preserve"> </t>
        </is>
      </c>
    </row>
    <row r="42">
      <c r="A42" s="4" t="inlineStr">
        <is>
          <t>Warrants issued with note payable</t>
        </is>
      </c>
      <c r="B42" s="5" t="n">
        <v>70130</v>
      </c>
      <c r="C42" s="4" t="inlineStr">
        <is>
          <t xml:space="preserve"> </t>
        </is>
      </c>
    </row>
    <row r="43">
      <c r="A43" s="4" t="inlineStr">
        <is>
          <t>Loss on extinguishment of debt</t>
        </is>
      </c>
      <c r="B43" s="5" t="n">
        <v>1999487</v>
      </c>
      <c r="C43" s="4" t="inlineStr">
        <is>
          <t xml:space="preserve"> </t>
        </is>
      </c>
    </row>
    <row r="44">
      <c r="A44" s="4" t="inlineStr">
        <is>
          <t>Induced conversion loss</t>
        </is>
      </c>
      <c r="B44" s="5" t="n">
        <v>51412</v>
      </c>
      <c r="C44" s="4" t="inlineStr">
        <is>
          <t xml:space="preserve"> </t>
        </is>
      </c>
    </row>
    <row r="45">
      <c r="A45" s="4" t="inlineStr">
        <is>
          <t>Net assets contributed from Slinger Bag Limited</t>
        </is>
      </c>
      <c r="B45" s="4" t="inlineStr">
        <is>
          <t xml:space="preserve"> </t>
        </is>
      </c>
      <c r="C45" s="6" t="n">
        <v>-9676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Oct. 31, 2020</t>
        </is>
      </c>
    </row>
    <row r="3">
      <c r="A3" s="3" t="inlineStr">
        <is>
          <t>Organization, Consolidation and Presentation of Financial Statements [Abstract]</t>
        </is>
      </c>
    </row>
    <row r="4">
      <c r="A4" s="4" t="inlineStr">
        <is>
          <t>Organization and Basis of Presentation</t>
        </is>
      </c>
      <c r="B4" s="4" t="inlineStr">
        <is>
          <t>NOTE 1: ORGANIZATION AND BASIS OF PRESENTATION Organization Lazex Inc. (“Lazex”) was incorporated
under the laws of the State of Nevada on July 12, 2015. On August 23, 2019, the majority owner of Lazex entered into a Stock Purchase
Agreement with Slinger Bag Americas Inc., a Delaware corporation (“Slinger Bag Americas”) which was 100% owned by Slinger
Bag Ltd. (“SBL”), an Israeli company. In connection with the Stock Purchase Agreement, Slinger Bag Americas acquired
20,000,000 shares of common stock of Lazex for $332,239. On September 16, 2019, SBL transferred its ownership of Slinger Bag Americas
to Lazex in exchange for the 20,000,000 shares of Lazex acquired on August 23, 2019. As a result of these transactions, Lazex owned
100% of Slinger Bag Americas and the sole shareholder of SBL now owned 20,000,000 shares of common stock (approximately 82%) of
Lazex. Effective September 13, 2019, Lazex changed its name to Slinger Bag Inc. On October 31, 2019, Slinger Bag Americas acquired
control of Slinger Bag Canada, Inc., (“Slinger Bag Canada”) a Canadian company incorporated on November 3, 2017. There
are no assets or liabilities or historical operational activity of Slinger Bag Canada at the time of acquisition. On February 10, 2020, Slinger Bag Americas
became the 100% owner of SBL, along with SBL’s wholly owned subsidiary Slinger Bag International (UK) Limited (“Slinger
Bag UK”) formed on April 3, 2019, after Zehava Tepler, the owner of SBL, contributed it to Slinger Bag Americas for no consideration. The operations of Slinger Bag Inc., Slinger
Bag Americas, Slinger Bag Canada, Slinger Bag UK and SBL are collectively referred to as the “Company.” The Company operates in the sporting and athletic
goods business. The Company is the owner of Slinger Launcher, which is a portable tennis ball launcher. Effective February 25, 2020, the Company increased
its number of authorized shares of common stock from 75,000,000 to 300,000,000 and effected a four-to-one forward split of the
outstanding shares of common stock. All share and per share information contained in this report have been retroactively adjusted
to reflect the impact of the stock split. Basis of Presentation The accompanying unaudited condensed consolidated
financial statements of the Company are presented in accordance with accounting principles generally accepted in the United States
of America (“GAAP”). As a result of the transactions described above, the accompanying consolidated financial statements
include the combined results of Slinger Bag Inc., Slinger Bag Americas, Slinger Bag Canada, Slinger Bag UK and SBL for the year
ended April 30, 2020. The contribution of the net assets of SBL is reflected as an equity contribution at historical cost on May
1, 2019, the beginning of the earliest period in which the entities were under common control. Therefore, the comparative information
presented in the unaudited condensed consolidated financial statements for the three and six months ended October 31, 2019 includes
the activity of SBL. There was no historical activity in Slinger Bag Americas, Slinger Bag Canada or Slinger Bag UK prior to May
1, 2019. All intercompany account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Oct. 31, 2020</t>
        </is>
      </c>
    </row>
    <row r="3">
      <c r="A3" s="3" t="inlineStr">
        <is>
          <t>Organization, Consolidation and Presentation of Financial Statements [Abstract]</t>
        </is>
      </c>
    </row>
    <row r="4">
      <c r="A4" s="4" t="inlineStr">
        <is>
          <t>Going Concern</t>
        </is>
      </c>
      <c r="B4" s="4" t="inlineStr">
        <is>
          <t>NOTE 2: GOING CONCERN The financial statements have been prepared
on a going concern basis which assumes the Company will be able to realize its assets and discharge its liabilities in the normal
course of business for the foreseeable future. The Company has an accumulated deficit of $14,126,665 as of October 31, 2020 and
more losses are anticipated in the development of the business. Accordingly, there is substantial doubt about the Company’s
ability to continue as a going concern. These financial statements do not include any adjustments related to the recoverability
and classification of assets or the amounts and classification of liabilities that might be necessary should the Company be unable
to continue as a going concern. The ability to continue as a going concern
is dependent upon the Company generating profitable operations in the future and/or being able to obtain the necessary financing
to meet its obligations and repay its liabilities arising from normal business operations when they become due. Management intends
to finance operating costs over the next twelve months with existing cash on hand, loans from related parties, and/or private placement
of common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Oct. 31, 2020</t>
        </is>
      </c>
    </row>
    <row r="3">
      <c r="A3" s="3" t="inlineStr">
        <is>
          <t>Accounting Policies [Abstract]</t>
        </is>
      </c>
    </row>
    <row r="4">
      <c r="A4" s="4" t="inlineStr">
        <is>
          <t>Summary of Significant Accounting Policies</t>
        </is>
      </c>
      <c r="B4" s="4" t="inlineStr">
        <is>
          <t>NOTE 3: SUMMARY OF SIGNIFICANT ACCOUNTING
POLICIES Interim Financial Statements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accounting
principles generally accepted in the United States of America (“GAAP”). These unaudited condensed consolidated financial
statements and notes included herein should be read in conjunction with the Company’s financial statements and notes thereto
for the years ended April 30, 2020 and 2019, respectively, which are included in the Company’s Form 10-K filed with the United
States Securities and Exchange Commission on August 24, 2020. The Company assumes that the users of the interim financial information
herein have read, or have access to, the audited consolidated financial statements for the preceding period, and that the adequacy
of additional disclosure needed for a fair presentation of these may be determined in that context. The results of operations for
the six months ended October 31, 2020 are not necessarily indicative of results for the entire year ending April 30, 2021.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cordingly, actual results could differ from those estimates. Financial Statement Reclassification Certain account balances from prior periods
have been reclassified in these consolidated financial statements to conform to current period classifications. Cash and Cash Equivalents The Company considers all highly liquid temporary
cash investments with an original maturity of three months or less when purchased, to be cash equivalents. Accounts Receivable The Company’s accounts receivable are
non-interest bearing trade receivables resulting from the sale of products and payable over terms ranging from 15 to 60 days. The
Company provides an allowance for doubtful accounts at the point when collection is considered doubtful. Once all collection efforts
have been exhausted, the Company charges-off the receivable with the allowance for doubtful accounts. The Company has no allowance
for doubtful accounts as of October 31, 2020 or April 30, 2020. Inventory Inventory is valued at the lower of the cost
or net realizable value. The Company’s inventory as of October 31, 2020 consisted of $1,299,441 of finished goods and $613,252
of component and replacement parts. The Company’s inventory as of April 30, 2020 consisted of $663,750 of finished goods
and $255,894 of component and replacement parts. Concentration of Credit Risk The Company maintains its cash in bank deposit
accounts, the balances of which at times may exceed insured limits. The Company continually monitors its banking relationships
and consequently has not experienced any losses in such accounts. The Company believes it is not exposed to any significant credit
risk on cash or cash equivalents. Revenue Recognition The Company recognizes revenue in accordance
with Accounting Standards Codification (“ASC”) 606. The Company’s contracts with customers contain one performance
obligation. The Company recognizes revenue for its performance obligation at a point in time once products are shipped or physically
delivered, depending on the third-party shipping terms. The Company’s sales contracts include a fixed price which becomes
payable when performance of the obligation is complete. Amounts collected from customers in advance of revenue being recognized
are reflected as deferred revenue on the accompanying unaudited condensed consolidated balance sheets. The Company’s standard
terms are non-cancelable and do not provide for the right-of-return, other than for defective merchandise covered under the Company’s
standard warranty. The Company has not historically experienced any significant returns or warranty issues. Fair Value of Financial Instruments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GAAP provides for a three-level hierarchy of
inputs to valuation techniques used to measure fair value, defined as follows:
● Level 1 — Inputs that are quoted prices (unadjusted) for identical assets or liabilities in active markets that the entity can access.
● Level 2 —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 Level 3 — Inputs that are unobservable and reflect the Company’s own assumptions about the assumptions market participants would use in pricing the asset or liability based on the best information available in the circumstances (e.g., internally derived assumptions surrounding the timing and amount of expected cash flows). The Company’s financial instruments consist
of cash and cash equivalents, accounts receivable, accounts payable and amounts due to related parties. The carrying amount of
these financial instruments approximates fair value due to their short-term maturity. The Company’s derivative liability
was calculated using Level 2 assumptions. Income Taxes Income taxes are accounted for in accordance
with the provisions of AS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but no less than quarterly. Long-Lived Assets In accordance with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was no impairment
of long-lived assets identified during the three or six months ended October 31, 2020 or 2019. Share-Based Payment The Company accounts for stock-based compensation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Warrants The Company grants warrants to key employees
and executives as compensation on a discretionary basis. The Company also grants warrants in connection with certain note payable
agreements. The Company measures the fair value of the awards using the Black-Scholes option pricing model as of the measurement
date. Warrants granted in connection with ongoing arrangements are more fully described in Note 4: Note Payable – Related
Party, Note 6: Note Payable and Note 8: Stockholders’ Deficit. The warrants granted during the six months
ended October 31, 2020 and 2019 were valued using the Black-Scholes pricing method on the date of grant using the following assumptions
below.
2020 2019
Expected life in years 10 years NA
Stock price volatility 148.3% - 151.9 % NA
Risk free interest rate 0.68% - 0.85 % NA
Expected dividends 0 % NA Foreign Exchange A portion of SBL’s operations are conducted
in Israel and its functional currency is the Israeli Shekel. In addition, the operations of Slinger Bag Canada are conducted in
its functional currency of Canadian Dollars. The accounts of SBL and Slinger Bag Canada have been translated into U.S. dollars
(“USD”). Assets and liabilities are translated into USD at the applicable exchange rates at period-end. Stockholders’
equity is translated using historical exchange rates. Revenue and expenses are translated at the average exchange rates for the
period. Any translation adjustments are included as foreign currency translation adjustments in accumulated other comprehensive
income in the Company’s stockholders’ equity. 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The Company had 6,921,299 and 8,137,859 common shares issuable as of October 31, 2020 and 2019, respectively, (see
Note 6) which were not included in the calculation of diluted earnings per share as the effect is antidilutive. The Company also
had outstanding warrants exercisable into 16,025,000 shares of common stock as of October 31, 2020 which were excluded from the
calculation of diluted earnings per share as the effect is antidilutive. As a result, the basic and diluted earnings per share
are the same for each of the periods presented. Recent Accounting Pronouncements In December 2019, the FASB issued Accounting
Standards Update (“ASU”), 2019-12, Simplifying the Accounting for Income Taxes Income
Taxes Other accounting pronouncements have been issued
but deemed by management to be outside the scope of relevanc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4T16:12:16Z</dcterms:created>
  <dcterms:modified xmlns:dcterms="http://purl.org/dc/terms/" xmlns:xsi="http://www.w3.org/2001/XMLSchema-instance" xsi:type="dcterms:W3CDTF">2020-12-14T16:12:16Z</dcterms:modified>
</cp:coreProperties>
</file>